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1. Business, Organization, and " sheetId="7" r:id="rId7"/>
    <s:sheet name="2. Summary of Significant Accou" sheetId="8" r:id="rId8"/>
    <s:sheet name="3. Accounts Receivable" sheetId="9" r:id="rId9"/>
    <s:sheet name="4. Inventories" sheetId="10" r:id="rId10"/>
    <s:sheet name="5. Equipment and Leasehold Impr" sheetId="11" r:id="rId11"/>
    <s:sheet name="6. Accrued Expenses" sheetId="12" r:id="rId12"/>
    <s:sheet name="7. Income Taxes" sheetId="13" r:id="rId13"/>
    <s:sheet name="8. Related Parties" sheetId="14" r:id="rId14"/>
    <s:sheet name="9. Long-Term Debt" sheetId="15" r:id="rId15"/>
    <s:sheet name="10. Line of Credit" sheetId="16" r:id="rId16"/>
    <s:sheet name="11. Commitments" sheetId="17" r:id="rId17"/>
    <s:sheet name="12. Capitalized Lease Obligatio" sheetId="18" r:id="rId18"/>
    <s:sheet name="13. Significant Customer Concen" sheetId="19" r:id="rId19"/>
    <s:sheet name="14. Stock Option Plans" sheetId="20" r:id="rId20"/>
    <s:sheet name="15. Net Diluted Income (Loss) p" sheetId="21" r:id="rId21"/>
    <s:sheet name="16. Segment Information" sheetId="22" r:id="rId22"/>
    <s:sheet name="17. Quarterly Results of Operat" sheetId="23" r:id="rId23"/>
    <s:sheet name="18. Fair Value Measurements" sheetId="24" r:id="rId24"/>
    <s:sheet name="19. Litigation" sheetId="25" r:id="rId25"/>
    <s:sheet name="20. Subsequent Event" sheetId="26" r:id="rId26"/>
    <s:sheet name="Accounting Policies, by Policy " sheetId="27" r:id="rId27"/>
    <s:sheet name="3. Accounts Receivable (Tables)" sheetId="28" r:id="rId28"/>
    <s:sheet name="4. Inventories (Tables)" sheetId="29" r:id="rId29"/>
    <s:sheet name="5. Equipment and Leasehold Im30" sheetId="30" r:id="rId30"/>
    <s:sheet name="6. Accrued Expenses (Tables)" sheetId="31" r:id="rId31"/>
    <s:sheet name="7. Income Taxes (Tables)" sheetId="32" r:id="rId32"/>
    <s:sheet name="9. Long-Term Debt (Tables)" sheetId="33" r:id="rId33"/>
    <s:sheet name="11. Commitments (Tables)" sheetId="34" r:id="rId34"/>
    <s:sheet name="12. Capitalized Lease Obligat35" sheetId="35" r:id="rId35"/>
    <s:sheet name="13. Significant Customer Conc36" sheetId="36" r:id="rId36"/>
    <s:sheet name="14. Stock Option Plans (Tables)" sheetId="37" r:id="rId37"/>
    <s:sheet name="15. Net Diluted Income (Loss)38" sheetId="38" r:id="rId38"/>
    <s:sheet name="16. Segment Information (Tables" sheetId="39" r:id="rId39"/>
    <s:sheet name="17. Quarterly Results of Oper40" sheetId="40" r:id="rId40"/>
    <s:sheet name="18. Fair Value Measurements (Ta" sheetId="41" r:id="rId41"/>
    <s:sheet name="2. Summary of Significant Acc42" sheetId="42" r:id="rId42"/>
    <s:sheet name="3.                    Accounts " sheetId="43" r:id="rId43"/>
    <s:sheet name="4. Inventories (Details)" sheetId="44" r:id="rId44"/>
    <s:sheet name="4.                    Inventori" sheetId="45" r:id="rId45"/>
    <s:sheet name="5. Equipment and Leasehold Im46" sheetId="46" r:id="rId46"/>
    <s:sheet name="5.                    Equipment" sheetId="47" r:id="rId47"/>
    <s:sheet name="6. Accrued Expenses (Details)" sheetId="48" r:id="rId48"/>
    <s:sheet name="6.                    Accrued E" sheetId="49" r:id="rId49"/>
    <s:sheet name="6.                    Accrued50" sheetId="50" r:id="rId50"/>
    <s:sheet name="6.                    Accrued51" sheetId="51" r:id="rId51"/>
    <s:sheet name="6.                    Accrued52" sheetId="52" r:id="rId52"/>
    <s:sheet name="7. Income Taxes (Details)" sheetId="53" r:id="rId53"/>
    <s:sheet name="7.                    Income Ta" sheetId="54" r:id="rId54"/>
    <s:sheet name="7.                    Income 55" sheetId="55" r:id="rId55"/>
    <s:sheet name="7.                    Income 56" sheetId="56" r:id="rId56"/>
    <s:sheet name="8. Related Parties (Details)" sheetId="57" r:id="rId57"/>
    <s:sheet name="9. Long-Term Debt (Details)" sheetId="58" r:id="rId58"/>
    <s:sheet name="9.                   Long-Term " sheetId="59" r:id="rId59"/>
    <s:sheet name="10. Line of Credit (Details)" sheetId="60" r:id="rId60"/>
    <s:sheet name="11. Commitments (Details)" sheetId="61" r:id="rId61"/>
    <s:sheet name="11.                  Commitment" sheetId="62" r:id="rId62"/>
    <s:sheet name="12. Capitalized Lease Obligat63" sheetId="63" r:id="rId63"/>
    <s:sheet name="12.                  Capitalize" sheetId="64" r:id="rId64"/>
    <s:sheet name="13. Significant Customer Conc65" sheetId="65" r:id="rId65"/>
    <s:sheet name="13.                  Significan" sheetId="66" r:id="rId66"/>
    <s:sheet name="14. Stock Option Plans (Details" sheetId="67" r:id="rId67"/>
    <s:sheet name="14.                  Stock Opti" sheetId="68" r:id="rId68"/>
    <s:sheet name="14.                  Stock Op69" sheetId="69" r:id="rId69"/>
    <s:sheet name="14.                  Stock Op70" sheetId="70" r:id="rId70"/>
    <s:sheet name="15.                  Net Dilute" sheetId="71" r:id="rId71"/>
    <s:sheet name="15.                  Net Dilu72" sheetId="72" r:id="rId72"/>
    <s:sheet name="16.                  Segment In" sheetId="73" r:id="rId73"/>
    <s:sheet name="17.                 Quarterly R" sheetId="74" r:id="rId74"/>
    <s:sheet name="18.                  Fair Value" sheetId="75" r:id="rId75"/>
    <s:sheet name="18.                  Fair Val76" sheetId="76" r:id="rId76"/>
    <s:sheet name="18.                  Fair Val77" sheetId="77" r:id="rId77"/>
    <s:sheet name="20. Subsequent Event (Details)" sheetId="78" r:id="rId78"/>
  </s:sheets>
  <s:definedNames/>
  <s:calcPr calcId="124519" calcMode="auto" fullCalcOnLoad="1"/>
</s:workbook>
</file>

<file path=xl/sharedStrings.xml><?xml version="1.0" encoding="utf-8"?>
<sst xmlns="http://schemas.openxmlformats.org/spreadsheetml/2006/main" uniqueCount="759">
  <si>
    <t>Document And Entity Information - USD ($)</t>
  </si>
  <si>
    <t>12 Months Ended</t>
  </si>
  <si>
    <t>Mar. 31, 2016</t>
  </si>
  <si>
    <t>Jun. 23, 2016</t>
  </si>
  <si>
    <t>Sep. 30, 2015</t>
  </si>
  <si>
    <t>Document and Entity Information [Abstract]</t>
  </si>
  <si>
    <t>Entity Registrant Name</t>
  </si>
  <si>
    <t>TEL INSTRUMENT ELECTRONICS CORP</t>
  </si>
  <si>
    <t>Document Type</t>
  </si>
  <si>
    <t>10-K</t>
  </si>
  <si>
    <t>Current Fiscal Year End Date</t>
  </si>
  <si>
    <t>--03-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6</t>
  </si>
  <si>
    <t>Document Fiscal Year Focus</t>
  </si>
  <si>
    <t>Document Fiscal Period Focus</t>
  </si>
  <si>
    <t>FY</t>
  </si>
  <si>
    <t>Consolidated Balance Sheets - USD ($)</t>
  </si>
  <si>
    <t>Mar. 31, 2015</t>
  </si>
  <si>
    <t>Current assets:</t>
  </si>
  <si>
    <t>Cash</t>
  </si>
  <si>
    <t>Accounts receivable, net of allowance for doubtful accounts of $7,500 and $24,975, respectively</t>
  </si>
  <si>
    <t>Inventories, net</t>
  </si>
  <si>
    <t>Prepaid expenses and other current assets</t>
  </si>
  <si>
    <t>Deferred tax asset</t>
  </si>
  <si>
    <t>Total current assets</t>
  </si>
  <si>
    <t>Equipment and leasehold improvements, net</t>
  </si>
  <si>
    <t>Deferred tax asset – non-current</t>
  </si>
  <si>
    <t>Other assets</t>
  </si>
  <si>
    <t>Total assets</t>
  </si>
  <si>
    <t>Current liabilities:</t>
  </si>
  <si>
    <t>Current portion of long-term debt</t>
  </si>
  <si>
    <t>Capital lease obligations – current portion</t>
  </si>
  <si>
    <t>Accounts payable</t>
  </si>
  <si>
    <t>Deferred revenues – current portion</t>
  </si>
  <si>
    <t>Federal and state taxes payable</t>
  </si>
  <si>
    <t>Accrued expenses - vacation pay, payroll and payroll withholdings</t>
  </si>
  <si>
    <t>Accrued expenses - related parties</t>
  </si>
  <si>
    <t>Accrued expenses – other</t>
  </si>
  <si>
    <t>Total current liabilities</t>
  </si>
  <si>
    <t>Subordinated notes payable – related parties</t>
  </si>
  <si>
    <t>Capital lease obligations – long-term</t>
  </si>
  <si>
    <t>Long-term debt, net of debt discount</t>
  </si>
  <si>
    <t>Warrant liability</t>
  </si>
  <si>
    <t>Deferred revenues – long-term</t>
  </si>
  <si>
    <t>Other long-term liabilities</t>
  </si>
  <si>
    <t>Total liabilities</t>
  </si>
  <si>
    <t>Commitments and contingencies</t>
  </si>
  <si>
    <t xml:space="preserve"> </t>
  </si>
  <si>
    <t>Stockholders’ equity</t>
  </si>
  <si>
    <t>Common stock, 4,000,000 shares authorized, par value $.10 per share, 3,255,887 and 3,256,887 shares issued and outstanding, respectively</t>
  </si>
  <si>
    <t>Additional paid-in capital</t>
  </si>
  <si>
    <t>Accumulated deficit</t>
  </si>
  <si>
    <t>Total stockholders’ equity</t>
  </si>
  <si>
    <t>Total liabilities and stockholders’ equity</t>
  </si>
  <si>
    <t>Consolidated Balance Sheets (Parentheticals) - USD ($)</t>
  </si>
  <si>
    <t>Accounts receivable, allowance for doubtful accounts (in Dollars)</t>
  </si>
  <si>
    <t>Common stock, par value (in Dollars per share)</t>
  </si>
  <si>
    <t>Common stock, shares issued</t>
  </si>
  <si>
    <t>Common stock, shares outstanding</t>
  </si>
  <si>
    <t>Common stock, shares authorized</t>
  </si>
  <si>
    <t>Consolidated Statements of Operations - USD ($)</t>
  </si>
  <si>
    <t>Net sales</t>
  </si>
  <si>
    <t>Cost of sales</t>
  </si>
  <si>
    <t>Gross margin</t>
  </si>
  <si>
    <t>Operating expenses:</t>
  </si>
  <si>
    <t>Selling, general and administrative</t>
  </si>
  <si>
    <t>Engineering, research and development</t>
  </si>
  <si>
    <t>Total operating expenses</t>
  </si>
  <si>
    <t>Income from operations</t>
  </si>
  <si>
    <t>Other income (expense):</t>
  </si>
  <si>
    <t>Amortization of debt discount</t>
  </si>
  <si>
    <t>Amortization of deferred financing costs</t>
  </si>
  <si>
    <t>Change in fair value of common stock warrants</t>
  </si>
  <si>
    <t>Loss on extinguishment of debt</t>
  </si>
  <si>
    <t>Interest expense</t>
  </si>
  <si>
    <t>Interest expense - related parties</t>
  </si>
  <si>
    <t>Total other expense</t>
  </si>
  <si>
    <t>Income (loss) before income taxes</t>
  </si>
  <si>
    <t>Provision (benefit) for income taxes</t>
  </si>
  <si>
    <t>Net income (loss)</t>
  </si>
  <si>
    <t>Basic income (loss) per common share (in Dollars per share)</t>
  </si>
  <si>
    <t>Diluted income (loss) per common share (in Dollars per share)</t>
  </si>
  <si>
    <t>Weighted average number of shares outstanding</t>
  </si>
  <si>
    <t>Basic (in Shares)</t>
  </si>
  <si>
    <t>Diluted (in Shares)</t>
  </si>
  <si>
    <t>Consolidated Statements of Changes in Stockholders' Equity - USD ($)</t>
  </si>
  <si>
    <t>Common Stock [Member]</t>
  </si>
  <si>
    <t>Additional Paid-in Capital [Member]</t>
  </si>
  <si>
    <t>Retained Earnings [Member]</t>
  </si>
  <si>
    <t>Total</t>
  </si>
  <si>
    <t>Balances at Mar. 31, 2014</t>
  </si>
  <si>
    <t>Balances (in Shares) at Mar. 31, 2014</t>
  </si>
  <si>
    <t>Stock-based compensation</t>
  </si>
  <si>
    <t>Issuance of common stock in connection with the exercise of stock options</t>
  </si>
  <si>
    <t>Issuance of common stock in connection with the exercise of stock options (in Shares)</t>
  </si>
  <si>
    <t>Balances at Mar. 31, 2015</t>
  </si>
  <si>
    <t>Balances (in Shares) at Mar. 31, 2015</t>
  </si>
  <si>
    <t>Reversal of shares intended to be issued in connection with the exercise of stock options</t>
  </si>
  <si>
    <t>Reversal of shares intended to be issued in connection with the exercise of stock options (in Shares)</t>
  </si>
  <si>
    <t>Balances at Mar. 31, 2016</t>
  </si>
  <si>
    <t>Balances (in Shares) at Mar. 31, 2016</t>
  </si>
  <si>
    <t>Consolidated Statements of Cash Flows - USD ($)</t>
  </si>
  <si>
    <t>Cash flows from operating activities:</t>
  </si>
  <si>
    <t>Adjustments to reconcile net (loss) income to net cash (Used in) provided by operating activities:</t>
  </si>
  <si>
    <t>Deferred income taxes</t>
  </si>
  <si>
    <t>Allowance for doubtful accounts</t>
  </si>
  <si>
    <t>Depreciation and amortization</t>
  </si>
  <si>
    <t>Change in fair value of common stock warrant</t>
  </si>
  <si>
    <t>Provision for inventory obsolescence</t>
  </si>
  <si>
    <t>Non-cash stock-based compensation</t>
  </si>
  <si>
    <t>Changes in assets and liabilities:</t>
  </si>
  <si>
    <t>Decrease in accounts receivable</t>
  </si>
  <si>
    <t>Increase in inventories</t>
  </si>
  <si>
    <t>Decrease (increase) in prepaid expenses and other assets</t>
  </si>
  <si>
    <t>(Decrease) increase in accounts payable</t>
  </si>
  <si>
    <t>Increase (decrease) in deferred revenues</t>
  </si>
  <si>
    <t>Increase in federal and state taxes payable</t>
  </si>
  <si>
    <t>Increase in accrued payroll, vacation pay &amp; withholdings</t>
  </si>
  <si>
    <t>Decrease in accrued expenses – related party and other</t>
  </si>
  <si>
    <t>Decrease in progress billings</t>
  </si>
  <si>
    <t>Decrease in other long-term liabilities</t>
  </si>
  <si>
    <t>Net cash provided by operating activities</t>
  </si>
  <si>
    <t>Cash flows from investing activities:</t>
  </si>
  <si>
    <t>Acquisition of equipment</t>
  </si>
  <si>
    <t>Net cash used in investing activities</t>
  </si>
  <si>
    <t>Cash flows from financing activities:</t>
  </si>
  <si>
    <t>Proceeds from exercise of stock options</t>
  </si>
  <si>
    <t>Repayment of subordinated notes - related parties</t>
  </si>
  <si>
    <t>Proceeds from issuance of debt</t>
  </si>
  <si>
    <t>Expenses associated with long-term debt</t>
  </si>
  <si>
    <t>Repayment of long-term debt</t>
  </si>
  <si>
    <t>Repayment of capitalized lease obligations</t>
  </si>
  <si>
    <t>Net cash used in financing activities</t>
  </si>
  <si>
    <t>Net increase (decrease) in cash</t>
  </si>
  <si>
    <t>Cash, beginning of year</t>
  </si>
  <si>
    <t>Cash, end of year</t>
  </si>
  <si>
    <t>Supplemental cash flow information:</t>
  </si>
  <si>
    <t>Taxes paid</t>
  </si>
  <si>
    <t>Interest paid</t>
  </si>
  <si>
    <t>Supplemental non-cash information:</t>
  </si>
  <si>
    <t>Capital lease obligations</t>
  </si>
  <si>
    <t>1. Business, Organization, and Liquidity</t>
  </si>
  <si>
    <t>Disclosure Text Block [Abstract]</t>
  </si>
  <si>
    <t>Basis of Accounting [Text Block]</t>
  </si>
  <si>
    <t>1. Business, Organization, and Liquidity
Business and Organization
Tel-Instrument Electronics Corp. (“Tel” or the “Company”) has been in business since 1947. The Company is a leading designer and manufacturer of avionics test and measurement instruments for the global, commercial air transport, general aviation, and government/military defense markets. Tel provides instruments to test, measure, calibrate, and repair a wide range of airborne navigation and communication equipment. The Company sells its equipment in both domestic and international markets. Tel continues to develop new products in anticipation of customers’ needs and to maintain its strong market position. Its development of multi-function testers has made it easier for customers to perform ramp tests with less operator training, fewer test sets, and lower product support costs. The Company has become a major manufacturer and supplier of Identification Friend or Foe (“IFF”) flight line test equipment and over the last few years was awarded three major military contracts.</t>
  </si>
  <si>
    <t>2. Summary of Significant Accounting Policies</t>
  </si>
  <si>
    <t>Accounting Policies [Abstract]</t>
  </si>
  <si>
    <t>Significant Accounting Policies [Text Block]</t>
  </si>
  <si>
    <t>2. Summary of Significant Accounting Policies
Principles of Consolidation:
The consolidated financial statements have been prepared in accordance with accounting principles generally accepted in the United States, and include the Company and its wholly-owned subsidiary. All significant inter-company accounts and transactions have been eliminated.
Revenue Recognition:
Revenues are recognized at the time of shipment to, or acceptance by the customer, provided title and risk of loss is transferred to the customer as the product price is fixed or determinable, collection of the resulting receivable is probable, evidence of an arrangement exists and product returns are reasonably estimable. Provisions, when appropriate, are made where the right to return exists.
Revenues for repairs and calibrations of the Company’s products represented 3.7% and 5.4% of sales for the years ended March 31, 2016 and 2015, respectively. These revenues are for units that are periodically returned for annual calibrations and/or for repairs after the warranty period has expired. Revenues on repairs and calibrations are recognized at the time the repaired or calibrated unit is shipped, as it is at this time that the work is completed. The Company’s terms are F.O.B. Plant, and as such, delivery has occurred, and revenue recognized, when picked up and acknowledged by a common carrier.
Shipping and handling costs charged to customers are classified as sales, and the shipping and handling costs incurred are included in cost of sales.
Payments received prior to the delivery of units or services performed are recorded as deferred revenues.
With respect to warranty revenues, upon the completion of two years from the date of sale, considered to be the warranty period, the Company offers customers an optional warranty. Amounts received for warranties are recorded as deferred revenue and recognized over the respective terms of the agreements.
Fair Value of Financial Instruments:
The Company estimates that the fair value of all financial instruments at March 31, 2016 and March 31, 2015, as defined in Financial Accounting Standards Board (“FASB”) ASC 825 “Financial Instruments”, does not differ materially, except for the items discussed below, from the aggregate carrying values of its financial instruments recorded in the accompanying consolidated balance sheets. The estimated fair value amounts have been determined by the Company using available market information and appropriate valuation methodologies. Considerable judgment is required in interpreting market data to develop the estimates of fair value.
The carrying amounts reported in the consolidated balance sheets as of March 31, 2016 and March 31, 2015 for cash, accounts receivable and accounts payable approximate the fair value because of the immediate or short-term maturity of these financial instruments. Each reporting period we evaluate market conditions including available interest rates, credit spreads relative to our credit rating and liquidity in estimating the fair value of our debt. After considering such market conditions, we estimate that the fair value of debt approximates its carrying value.
Concentrations of Credit Risk:
Cash held in banks:
Accounts Receivable:
Inventories:
Inventories are stated at the lower of cost or market. Cost is determined on a first-in, first-out basis. Inventories are written down if the estimated net realizable value is less than the recorded value. The Company reviews the carrying cost of inventories by product to determine the adequacy of reserves for obsolescence. In accounting for inventories, the Company must make estimates regarding the estimated realizable value of inventory. The estimate is based, in part, on the Company’s forecasts of future sales and age of inventory. In accordance with industry practice, service parts inventory is included in current assets, although service parts are carried for established requirements during the serviceable lives of the products and, therefore, not all parts are expected to be sold within one year.
Equipment and Leasehold Improvements:
Office and manufacturing equipment are stated at cost, net of accumulated depreciation. Depreciation and amortization are provided on a straight-line basis over periods ranging from 3 to 5 years.
Leasehold improvements are amortized over the term of the lease or the useful life of the asset, whichever is shorter.
Maintenance, repairs, and renewals that do not materially add to the value of the equipment nor appreciably prolong its life are charged to expense as incurred.
When assets are retired or otherwise disposed of, the cost and related accumulated depreciation are removed from the accounts and the resulting gain or loss is included in the Statement of Operations.
Engineering, Research and Development Costs:
Engineering, research and development costs are expensed as incurred.
Advertising Expenses:
Advertising expenses consist primarily of costs for direct advertising. The Company expenses all advertising costs as incurred, and classifies these costs under selling, general and administrative expenses. Advertising costs amounted to $577 and $-0- for the years ended March 31, 2016 and 2015, respectively.
Deferred Revenues:
Amounts billed in advance of the period in which the service is rendered or product delivered are recorded as deferred revenue. At March 31, 2016 and 2015, deferred revenues totaled $221,469 and $152,259, respectively. See above for additional information regarding our revenue recognition policies.
Net Income (Loss) per Common Share:
Basic net income (loss) per share attributable to common stockholders is computed by dividing net income (loss) by the weighted-average number of common shares outstanding during the period. Diluted income per share is computed by dividing diluted net income by the weighted-average number of common shares outstanding during the period, including common stock equivalents, such as stock options and warrants using the treasury stock method. Diluted loss per share is computed by dividing net loss by the weighted-average number of common shares outstanding during the period, and excludes the anti-dilutive effects of common stock equivalents.
Accounting for Income Taxes:
The Company accounts for income taxes using the asset and liability method described in FASB ASC 740, “Income Taxes”. Deferred tax assets arise from a variety of sources, the most significant being: a) tax losses that can be carried forward to be utilized against profits in future years; b) expenses recognized for financial reporting purposes but disallowed in the tax return until the associated cash flow occurs; and c) valuation changes of assets which need to be tax effected for book purposes but are deductible only when the valuation change is realized.
Deferred tax assets and liabilities are determined based on differences between financial reporting and tax bases of assets and liabilities and are measured using enacted tax rates and laws that are expected to be in effect when such differences are expected to reverse. The measurement of deferred tax assets is reduced, if necessary, by a valuation allowance for any tax benefit which is not more likely than not to be realized. In assessing the need for a valuation allowance, future taxable income is estimated, considering the realization of tax loss carryforwards. Valuation allowances related to deferred tax assets can also be affected by changes to tax laws, changes to statutory tax rates and future taxable income levels. In the event it was determined that the Company would not be able to realize all or a portion of our deferred tax assets in the future, we would reduce such amounts through a charge to income in the period in which that determination is made. Conversely, if we were to determine that we would be able to realize our deferred tax assets in the future in excess of the net carrying amounts, we would decrease the recorded valuation allowance through an increase to income in the period in which that determination is made. In its evaluation of a valuation allowance the Company takes into account existing contracts and backlog, and the probability that options under these contract awards will be exercised as well as sales of existing products. The Company prepares profit projections based on the revenue and expenses forecast to determine that such revenues will produce sufficient taxable income to realize the deferred tax assets.
The Company accounts for uncertainties in income taxes under ASC 740-10-50 which prescribes a recognition threshold and measurement attribute for the financial statement recognition and measurement of a tax position taken or expected to be taken in a tax return. ASC 740-10 requires that the Company determine whether the benefits of its tax positions are more-likely-than-not of being sustained upon audit based on the technical merits of the tax position. The Company recognizes the impact of an uncertain income tax position taken on its income tax return at the largest amount that is more-likely-than-not to be sustained upon audit by the relevant taxing authority. The implementation of ASC 740-10 had no impact on the Company’s results of operations or financial position.
Despite the Company’s belief that its tax return positions are consistent with applicable tax laws, one or more positions may be challenged by taxing authorities. Settlement of any challenge can result in no change, a complete disallowance, or some partial adjustment reached through negotiations or litigation.
Interest and penalties related to income tax matters, if applicable, will be recognized as income tax expense. During the years ended March 31, 2016 and 2015 the Company did not incur any expense related to interest or penalties for income tax matters, and no such amounts were accrued as of March 31, 2016 and 2015. The Company’s tax years remain open for examination by the tax authorities primarily beginning 2013 through present.
Stock-based Compensation:
The Company accounts for stock-based compensation in accordance with FASB ASC 718 which requires the measurement of stock-based compensation based on the fair value of the award on the date of grant. The Company recognizes compensation cost on awards on a straight-line basis over the vesting period, typically four years. The Company estimates the fair value of each option granted using the Black-Scholes option-pricing model.
Additional information and disclosure are provided in Note 14 below.
Long-Lived Assets:
The Company assesses the recoverability of the carrying value of its long-lived assets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an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No impairment losses have been recognized for the years ended March 31, 2016 and 2015, respectively.
Use of Estimates:
The preparation of financial statements in conformity with accounting principles generally accepted in the United States of America requires that management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The most significant estimates include income taxes, warranty claims, inventory and accounts receivable valuations.
Reclassifications:
Certain prior year amounts have been reclassified to conform to the current year presentation.
Accounts Receivable:
The Company performs ongoing credit evaluations of its customers and adjusts credit limits based on customer payment and current credit worthiness, as determined by review of their current credit information. The Company continuously monitors credit limits for and payments from its customers and maintains provision for estimated credit losses based on its historical experience and any specific customer issues that have been identified. While such credit losses have historically been within the Company’s expectation and the provision established, the Company cannot guarantee that this will continue.
Warranty Reserves:
Warranty reserves are based upon historical rates and specific items that are identifiable and can be estimated at time of sale. While warranty costs have historically been within the Company’s expectations and the provisions established, future warranty costs could be in excess of the Company’s warranty reserves. A significant increase in these costs could adversely affect the Company’s operating results for the period and the periods these additional costs materialize. Warranty reserves are adjusted from time to time when actual warranty claim experience differs from estimates. For the year ended March 31, 2016 warranty costs were $367,935 as compared to $279,955 for the year ended March 31, 2015 and are included in Cost of Sales in the accompanying statement of operations. See Note 6 for warranty reserves.
Risks and Uncertainties:
The Company’s operations are subject to a number of risks, including but not limited to changes in the general economy, demand for the Company’s products, the success of its customers, research and development results, reliance on the government and commercial markets, litigation, and the renewal of its line of credit. The Company has major contracts with the U.S. Government, which like all government contracts are subject to termination.
New Accounting Pronouncements:
In March 2016, the Financial Accounting Standards Board (“FASB”) issued Accounting Standards Update (“ASU”) 2016-09 ("Improvements to Employee Share-Based Payment Accounting") which simplifies several aspects of accounting for share-based payment transactions including the income tax consequences, classification of awards as either equity or liabilities, and classification on the statement of cash flows. The new standard is effective for fiscal years beginning after December 15, 2016 and interim periods within those fiscal years with early adoption permitted. The Company is evaluating the impact that the adoption of this standard will have on the Company’s consolidated financial statements.
In February 2016, the FASB issued ASU 2016-02 ("Leases"), which introduces the recognition of lease assets and lease liabilities by lessees for those leases classified as operating leases under previous guidance. The new standard establishes a right-of-use ("ROU") model that requires a lessee to record an ROU asset and a lease liability on the balance sheet for all leases with terms longer than 12 months. The new standard is effective for fiscal years beginning after December 15, 2018 and interim periods within those fiscal years with early adoption permitted. The Company is evaluating the impact that the adoption of this standard will have on the Company’s consolidated financial statements.
In January 2016, the FASB issued ASU No. 2016-01 (ASC Subtopic 825-10), Financial Instruments - Overall Recognition and Measurement of Financial Assets and Financial Liabilities. The amendments in this ASU require entities to measure all investments in equity securities at fair value with changes recognized through net income. This requirement does not apply to investments that qualify for the equity method of accounting, to those that result in consolidation of the investee, or for which the entity meets a practicability exception to fair value measurement. Additionally, the amendments eliminate certain disclosure requirements related to financial instruments measured at amortized cost and add disclosures related to the measurement categories of financial assets and financial liabilities. The amendments in this ASU are effective for fiscal years beginning after December 15, 2017, including interim periods within those fiscal years. Early adoption is permitted for only certain portions of the ASU. The Company is in the process of assessing the impact, if any, on its consolidated financial statements.
In November 2015, the FASB issued ASU 2015-17, which is an update to Topic 740, "Income Taxes". The update will require that all deferred tax assets and liabilities be classified as non-current. The update is effective for fiscal years, and the interim periods within those years, beginning after December 15, 2016. ASU 2015-17 will have a material impact on the Company's balance sheet, as the deferred tax reported as a current asset will be reported as a non-current asset once the update is effective, resulting in a decrease to the Company's current ratio. As of March 31, 2016, the Company reported $578,507 of deferred tax as a current asset. It will not have any material impact on the Company's results of operations.
In September 2015, the FASB issued ASU 2015-16 (ASC Topic 805), Business Combinations Simplifying the Accounting for Measurement-Period Adjustments. The amendments in this update require that an acquirer recognize measurement period adjustments in the period in which the adjustments are determined. The income effects of such measurement period adjustments are to be recorded in the same period’s financial statements but calculated as if the accounting had been completed as of the acquisition date. The impact of measurement period adjustments to earnings that relate to prior period financial statements are to be presented separately on the income statement or disclosed by line item. The amendments in this update are for fiscal years, including interim periods within those fiscal years, beginning after December 15, 2015. Early adoption is permitted for public business entities for reporting periods for which financial statements have not yet been issued. The adoption of this new guidance is not expected to have a material impact on the Company’s consolidated financial statements and disclosures.
In May 2014, the FASB issued ASU 2014-09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is effective for fiscal years beginning after December 15, 2017, including interim periods within that reporting period. The Company is currently evaluating the new guidance to determine the impact, if any, it will have on its consolidated financial statements.
In August 2014, the FASB issued ASU 2014-15, “Presentation of Financial Statements - Going Concern”, which requires management to evaluate whether conditions or events raise substantial doubt about the entity’s ability to continue as a going concern and, if so, to provide related footnote disclosures. The guidance is effective for annual or interim reporting periods beginning on or after December 15, 2016. Early adoption is permitted. The Company does not expect the adoption of this ASU to have a material impact on the Company’s consolidated Financial Statements.
In July 2015, the FASB issued ASU 2015-11, “Simplifying the Measurement of Inventory”. This ASU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able costs of completion, disposal and transportation. Subsequent measurement is unchanged for inventory that is measured using last-in, last-out (“LILO”). This ASU is effective for annual and interim periods beginning after December 15, 2016, and should be applied prospectively with early adoption permitted at the beginning of an interim and annual reporting period. We are currently evaluating the impact of adopting ASU 2015-11 on our consolidated financial statements and related disclosures.
No other recently issued accounting pronouncements had or are expected to have a material impact on the Company’s condensed consolidated financial statements.</t>
  </si>
  <si>
    <t>3. Accounts Receivable</t>
  </si>
  <si>
    <t>Receivables [Abstract]</t>
  </si>
  <si>
    <t>Loans, Notes, Trade and Other Receivables Disclosure [Text Block]</t>
  </si>
  <si>
    <t>3. Accounts Receivable
The following table sets forth the components of accounts receivable:
March 31,
2016
2015
Government
$
1,343,477
$
1,440,378
Commercial
118,384
209,768
Less: Allowance for doubtful accounts
(7,500
)
(24,975
)
$
1,454,361
$
1,625,171</t>
  </si>
  <si>
    <t>4. Inventories</t>
  </si>
  <si>
    <t>Inventory Disclosure [Abstract]</t>
  </si>
  <si>
    <t>Inventory Disclosure [Text Block]</t>
  </si>
  <si>
    <t>4. Inventories
Inventories consist of:
March 31,
2016
2015
Purchased parts
$
3,420,249
$
2,746,671
Work-in-process
1,446,293
1,514,356
Finished goods
102,490
334
Less: Allowance for obsolete inventory
(290,000
)
(229,287
)
$
4,679,032
$
4,032,074
Work-in-process inventory includes $1,331,784 and $1,151,118 for government contracts at March 31, 2016 and 2015, respectively.</t>
  </si>
  <si>
    <t>5. Equipment and Leasehold Improvements</t>
  </si>
  <si>
    <t>Property, Plant and Equipment [Abstract]</t>
  </si>
  <si>
    <t>Property, Plant and Equipment Disclosure [Text Block]</t>
  </si>
  <si>
    <t>Equipment and leasehold improvements consist of the following:
March 31,
2016
2015
Leasehold Improvements
$
95,858
$
94,413
Machinery and equipment
1,518,780
1,458,919
Automobiles
23,712
23,712
Sales equipment
572,236
572,236
Assets under capitalized leases
637,189
610,995
Less: Accumulated depreciation &amp; amortization
(2,654,257
)
(2,489,483
)
$
193,518
$
270,792
Depreciation and amortization expense related to the assets above for the years ended March 31, 2016 and 2015 was $164,774 and $177,291 respectively.</t>
  </si>
  <si>
    <t>6. Accrued Expenses</t>
  </si>
  <si>
    <t>Payables and Accruals [Abstract]</t>
  </si>
  <si>
    <t>Accounts Payable and Accrued Liabilities Disclosure [Text Block]</t>
  </si>
  <si>
    <t>6. Accrued Expenses
Accrued vacation pay, deferred wages, payroll and payroll withholdings consist of the following:
March 31,
2016
2015
Accrued vacation pay
$
394,404
$
328,777
Accrued compensation and payroll withholdings
442,185
265,337
$
836,589
$
594,114
Accrued vacation pay, payroll and payroll withholdings includes $321,831 and $240,964 at March 31, 2016 and 2015, respectively, which is due to officers.
Accrued expenses - other consist of the following:
March 31,
2016
2015
Accrued commissions
8,189
117,523
Accrued legal costs
53,766
126,740
Warranty reserve
208,102
140,333
Accrued – other
231,630
210,841
$
501,687
$
595,437
The following table provides a summary of the changes in warranty reserves for the years ended March 31, 2016 and 2015:
March 31,
2016
2015
Warranty reserve, at beginning of period
$
140,333
$
194,062
Warranty expense
367,935
279,955
Warranty deductions
(300,166
)
(333,684
)
Warranty reserve, at end of period
$
208,102
$
140,333
Accrued expenses – related parties consists of the following:
March 31,
2016
2015
Interest due to the estate of the Company’s former Chairman
$
107,237
$
85,174
Interest and other expenses due to the Company’s President/CEO
106,107
85,174
$
213,344
$
170,348</t>
  </si>
  <si>
    <t>7. Income Taxes</t>
  </si>
  <si>
    <t>Income Tax Disclosure [Abstract]</t>
  </si>
  <si>
    <t>Income Tax Disclosure [Text Block]</t>
  </si>
  <si>
    <t>7. Income Taxes
Income tax (benefit) provision:
Fiscal Year Ended
March 31,
March 31,
2016
2015
Current:
Federal
$
52,123
$
-
State and local
1,500
-
Total current tax provision
53,623
-
Deferred:
Federal
796,500
(171,180
)
State and local
1,845
91,808
Total deferred tax provision (benefit)
798,345
(79,372
)
Total provision (benefit)
$
851,968
$
(79,372
)
The approximate values of the components of the Company’s deferred taxes at March 31, 2016 and 2015 are as follows:
March 31,
March 31,
2016
2015
Deferred tax assets:
Net operating loss carryforwards
$
1,802,492
$
2,865,606
Tax credits
329,032
329,032
Charitable contributions
51
17
Allowance for doubtful accounts
2,550
8,499
Reserve for inventory obsolescence
98,614
78,024
Inventory capitalization
69,918
76,820
Deferred payroll
88,288
29,264
Vacation accrual
134,116
111,880
Warranty reserve
70,765
47,754
Deferred revenues
75,310
51,812
Stock options
23,544
23,561
Non-compete agreement
7,889
9,868
AMT credit
52,123
Depreciation
26,721
(52,379
)
Deferred tax asset
2,781,413
3,579,758
Less valuation allowance
(137,780
)
(137,780
)
Deferred tax asset, net
$
2,643,633
$
3,441,978
Deferred tax asset – current
$
578,507
$
1,064,395
Deferred tax asset – long-term
2,065,126
2,377,583
Total
$
2,643,633
$
3,441,978
The recognized deferred tax asset is based upon the expected utilization of its benefit from future taxable income. The Company has federal net operating loss (“NOL”) carryforwards of approximately $5,301,000 as of March 31, 2016. These carryforward losses are available to offset future taxable income, and begin to expire in the year 2027. New Jersey State NOL carryforwards approximate $3,989,000 as of March 31, 2016. New Jersey State NOL carryforwards expire in 20 years, and certain of these amounts begin to expire in 2030.
The foregoing amounts are management’s estimates, and the actual results could differ from those estimates. Future profitability in this competitive industry depends on continually obtaining and fulfilling new profitable sales agreements and modifying products. The inability to obtain new profitable contracts or the failure of the Company’s engineering development efforts could reduce estimates of future profitability, which could affect the Company’s ability to realize the deferred tax assets.
A reconciliation of the income tax (benefit) provision at the statutory Federal tax rate of 34% to the income tax (benefit) provision recognized in the financial statements is as follows:
March 31,
March 31,
2016
2015
Income tax (benefit) provision – statutory rate
$
631,081
$
(122,338
)
Income tax expenses – state and local, net of federal benefit
2,835
(104
)
Permanent items
12,194
10,802
Change in value of warrants – permanent difference
209,862
55,982
True-up of prior year’s deferred taxes
(4,281
)
(162,527
)
Change in valuation allowance
-
137,780
Other
277
1,033
Income tax provision (benefit)
$
851,968
$
(79,372
)</t>
  </si>
  <si>
    <t>8. Related Parties</t>
  </si>
  <si>
    <t>Related Party Transactions [Abstract]</t>
  </si>
  <si>
    <t>Related Party Transactions Disclosure [Text Block]</t>
  </si>
  <si>
    <t>8. Related Parties
Subordinated Notes
On February 22, 2010, the Company borrowed $250,000 in exchange for issuing subordinated notes to two executive officers and directors in the amount of $125,000 (individually, the “Subordinated Note” and collectively, the “Subordinated Notes”). Each officer and director also received 5,000 options to purchase Common Stock at an exercise price of $8.00 per share, the market price at the date of grant. In September 2010, these officers/directors entered into an Intercreditor and Subordination agreement which subordinated their loans to the BCA Loan Agreement (see Note 10 to Notes to Consolidated Financial Statements). The notes were to become due April 1, 2011 with an interest rate of 1% per month, payable on a monthly basis within 14 days of the end of each month. The Intercreditor and Subordination Agreement amongst the parties precludes the payment of principal or interest under these subordinated notes unless and until the Senior Obligations (as defined in the Intercreditor and Subordination Agreement) have been paid in full or without the express written consent of Senior Lender. The holders of Subordinated Notes agreed that the Company’s failure to pay the monthly interest amounts pursuant to the terms of the February 22, 2010 Subordinated Notes will not constitute an event of default on such notes if the Company is precluded from making these payments pursuant to the limitations included in the loan agreement with BCA Mezzanine Fund L.L.P. (“BCA”). Upon payment in full of the loan to BCA in November 2014, the Company was able to commence to pay down the principal balance of the Subordinated Notes. During fiscal year 2012, the Company’s Chairman, at the time, passed away. His surviving spouse has retained this Subordinated Note and continues to acknowledge the terms. During the fiscal year ended March 31, 2016, the Company repaid $225,000 of the Subordinated Notes. The outstanding balances at March 31, 2016 and 2015 were $25,000 and $250,000, respectively. Total interest expense was $42,966 and $47,312 for the years ended March 31, 2016 and 2015, respectively. Accrued interest at March 31, 2016 and 2015 was $107,237 and $85,174, respectively.
Services
The Company has obtained marketing and sales services from a brother-in-law of the Company’s CEO with the related fees and commissions amounting to $107,980 and $100,480 for the years ended March 31, 2016 and 2015, respectively.</t>
  </si>
  <si>
    <t>9. Long-Term Debt</t>
  </si>
  <si>
    <t>Long-term Debt [Text Block]</t>
  </si>
  <si>
    <t>9. Long-Term Debt
BCA Mezzanine Fund LLP
In September 2010 the Company entered into an agreement with BCA (“the “BCA Loan Agreement”) to lend the Company $2.5 million in the form of a promissory note (“the “BCA Note”). The Company incurred expenses of $541,604 in connection with this loan, including legal fees, investment banking fees and other transaction fees. These expenses were included as deferred financing costs in the accompanying balance sheets, and were amortized over the term of the loan using the straight-line method which approximates the effective interest rate method. For the years ended March 31, 2016 and 2015, the Company recorded amortization of deferred financing costs in the amount of $-0- and $69,165. On November 13, 2014, the Company paid off the BCA Note, and as a result, wrote-off the remaining balance of deferred charges in the amount of $89,365, and such amount is included in Loss on Extinguishment of Debt in the accompanying statement of operations for the year ended March 31, 2015. As of March 31, 2016 and March 31, 2015, there were no unamortized deferred financing costs related to the BCA loan.
The Company also issued warrants to BCA for 136,920 shares at an exercise price of $6.70 per share for nine years in conjunction with the issuance with the BCA Note. In connection with the initial warrants issued with this debt, the Company recorded a debt discount of $267,848. The debt discount was being amortized over the life of the loan.
In consideration for the waivers for non-compliance of the financial covenants, BCA received a total of 100,000 additional warrants to purchase shares of the Common Stock, which expire on September 10, 2019. Determining the warrant value to be recorded requires us to develop estimates to be used in calculating the fair value of the warrant. The fair value of the warrant is calculated using the Black-Scholes valuation model. See Note 19 which summarizes the additional warrants received by BCA. The value of the warrants was charged to debt discount in the accompanying balance sheet, and the amount was amortized over the remaining term of the loan.
Total amortization expense associated with the initial warrants, additional warrants and fees were $-0- and $75,308 for the years ended March 31, 2016 and 2015, respectively. On November 13, 2014, the Company paid off the BCA Note, and as a result, wrote off the remaining balance of unamortized discount in the amount of $98,737, and such amount is included in Loss on Extinguishment of Debt in the accompanying statement of operations for the year ended March 31, 2015.
Term Loans with Bank of America
On November 13, 2014, the Company entered into a term loan in the amount of $1,200,000 with Bank of America. The proceeds from the term loan were primarily used to pay off the remaining balance of the BCA Note in the amount of $1,153,109, including accrued interest of $4,467 (see above). The term loan is for three years, and expires on November 13, 2017. Monthly payments are at $36,551 including interest at 6%. The term loan is collateralized by substantially all of the assets of the Company. At March 31, 2016 and March 31, 2015, the outstanding balances were $693,407 and $1,076,894, respectively. At March 31, 2016, $407,598 was classified as current. The Company incurred expenses $16,287 in connection with this loan, including legal fees and other transaction fees. These expenses are included as deferred financing costs in the accompanying balance sheets, and are amortized over the term of the loan, using the straight-line method which approximates the effective interest rate method. For the years ended March 31, 2016 and 2015, the Company recorded amortization of deferred financing costs in the amount of $5,429 and $2,066, respectively. As of March 31, 2016 and March 31, 2015, the Company had unamortized deferred financing costs in the amount of $8,792 and $14,221, respectively.
In July 2015, the Company entered into a term loan in the amount of $18,000 with Bank of America. The term loan is for three years, and expires in July 2018. Monthly payments are at $536 including interest at 4.5%. The term loan is collateralized by substantially all of the assets of the Company. At March 31, 2016 and March 31, 2015, the outstanding balances were $14,211 and $-0-, respectively.
Automobile Loan
In March 2014, the Company entered into a loan with Ford Credit for its van in the amount of $23,712. Such note has a term of five (5) years with an annual interest rate of 8.79% with monthly payments of $492. The outstanding balances at March 31, 2016 and 2015 were $15,197 and $19,549, respectively.
The annual maturities of long-term debt for the five fiscal years subsequent to March 31, 2016 are as follows:
2017
$
418,255
2018
297,176
2019
7,384
2020
-
2021
-
Total Principal
722,815
Less: Current Portion
(418,255
)
Total Long-Term Debt
$
304,560</t>
  </si>
  <si>
    <t>10. Line of Credit</t>
  </si>
  <si>
    <t>Debt Disclosure [Abstract]</t>
  </si>
  <si>
    <t>Debt Disclosure [Text Block]</t>
  </si>
  <si>
    <t xml:space="preserve">10. Line of Credit
On March 21, 2016, the Company entered into a line of credit agreement with Bank of America, which expires March 31, 2017. The line provides a revolving credit facility with borrowing capacity of up to $500,000
. </t>
  </si>
  <si>
    <t>11. Commitments</t>
  </si>
  <si>
    <t>Commitments and Contingencies Disclosure [Abstract]</t>
  </si>
  <si>
    <t>Commitments and Contingencies Disclosure [Text Block]</t>
  </si>
  <si>
    <t>11. Commitments
The Company leases its general office and manufacturing facility in East Rutherford, NJ (approximately 27,000 square feet) under an operating lease agreement which expires July 31, 2016. The lease is for a five year period, beginning August 1, 2011, with a five year option in a one-story facility. In June 2016, the Company extended the lease term for another five years until August 2021.
The Company also leases a small office in Lawrence, Kansas under an operating lease agreement which expires June 30, 2017.
In addition, the Company has agreements to lease equipment for use in the operations of the business under operating leases.
The following is a schedule of approximate future minimum rental payments for operating leases subsequent to the year ended March 31, 2016.
Years Ended March 31,
2017
$
289,074
2018
288,857
2019
283,593
2020
282,540
2021
282,540
$
1,426,604
Total rent expense, including common charges related to the building as well as equipment rentals, was approximately $358,000 and $355,000 for the years ended March 31, 2016 and 2015, respectively.
The Company sponsors a 401k Plan in which employee contributions on a pre-tax basis are supplemented by matching contributions by the Company. The Company charged to operations $27,916 and $23,555 as its matching contribution to the Company’s 401k Plan for the years ended March 31, 2016 and 2015, respectively.</t>
  </si>
  <si>
    <t>12. Capitalized Lease Obligations</t>
  </si>
  <si>
    <t>Disclosure Text Block Supplement [Abstract]</t>
  </si>
  <si>
    <t>Debt and Capital Leases Disclosures [Text Block]</t>
  </si>
  <si>
    <t>12. Capitalized Lease Obligations
The Company has entered into lease commitments for furniture and equipment that meet the requirements for capitalization. The equipment has been capitalized and shown in equipment and leasehold improvements in the accompanying balance sheets. The related obligations are also recorded in the accompanying consolidated balance sheets and are based upon the present value of the future minimum lease payments with interest rates ranging from 9% to 14%. The net book value of equipment acquired under capitalized lease obligations amounted to $51,230 and $79,938 at March 31, 2016 and 2015, respectively. There was one new capital lease for the year ended March 31, 2016 in the amount of $26,194. There were no new capital lease obligations during the year ended March 31, 2015. As of March 31, 2016 and 2015, accumulated amortization under capital leases was $585,959 and $531,057, respectively.
At March 31, 2016, future payments under capital leases are as follows over each of the next five fiscal years:
2016
$
12,535
2017
7,864
2018
7,864
2019
7,864
2020
--
Total minimum lease payments
36,127
Less amounts representing interest
(5,371
)
Present value of net minimum lease payments
30,756
Less current portion
(10,232
)
Long-term capital lease obligation
$
20,524</t>
  </si>
  <si>
    <t>13. Significant Customer Concentrations</t>
  </si>
  <si>
    <t>Risks and Uncertainties [Abstract]</t>
  </si>
  <si>
    <t>Concentration Risk Disclosure [Text Block]</t>
  </si>
  <si>
    <t>13. Significant Customer Concentrations
For the years ended March 31, 2016 and 2015, sales to the U.S. Government represented approximately 79% and 77%, respectively of net sales. No other individual customer represented over 10% of net sales for these years. No direct customer accounted for more than 10% of commercial or government net sales. Our U.S. distributor accounted for 21% and 22% of commercial sales for the years ended March 31, 2016 and 2015, respectively.
Net sales to foreign customers were $1,900,724 and $1,809,495 for the years ended March 31, 2016 and 2015, respectively. All other sales were to customers located in the U.S. The following table presents net sales by U.S. and foreign countries:
2016
2015
United States
$
22,904,101
$
16,386,477
Foreign countries
1,900,724
1,809,495
Total Avionics Sales
$
24,804,825
$
18,195,972
Net sales related to any single foreign country did not comprise more than 10% of consolidated net sales. The Company had no assets outside the United States.
Receivables from the U.S. Government represented approximately 37% and 59%, respectively, of total receivables at March 31, 2016 and 2015, respectively. As of March 31, 2016, one individual customer accounted for 27% of the Company’s outstanding accounts receivable. As of March 31, 2015, no other individual customer accounted for over 10% of the Company’s outstanding accounts receivable.</t>
  </si>
  <si>
    <t>14. Stock Option Plans</t>
  </si>
  <si>
    <t>Share-based Arrangements with Employees and Nonemployees [Abstract]</t>
  </si>
  <si>
    <t>Disclosure of Share-based Compensation Arrangements by Share-based Payment Award [Table Text Block]</t>
  </si>
  <si>
    <t>14. Stock Option Plans
In March 2006, the Board adopted the 2006 Stock Option Plan (the “Plan”) which reserved for issuance options to purchase up to 250,000 shares of its Common Stock. The stockholders approved the Plan at the December 2006 annual meeting. The Plan, which had a term of ten years from the date of adoption, is administered by the Board of Directors (the “Board”) or by a committee appointed by the Board. The selection of participants, allotment of shares, and other conditions related to the grant of options, to the extent not set forth in the Plan, are determined by the Board. Options granted under the Plan are exercisable up to a period of 5 years from the date of grant at an exercise price which is not less than the fair market value of the common stock at the date of grant, except as to a stockholder owning 10% or more of the outstanding common stock of the Company, as to whom the exercise price must not be less than 110% of the fair market value of the common stock at the date of grant. Options, for the most part, are exercisable on a cumulative basis, 20% at or after each of the first, second, and third anniversary of the grant and 40% after the fourth year anniversary. These terms can be modified based upon approval of the Board.
The fair value of each option awarded is estimated on the date of grant using the Black-Scholes option valuation model that uses the assumptions noted in the following table. Expected volatilities are based on historical volatility of Common Stock. The expected life of the options granted represents the period of time from date of grant to expiration (5 years). The risk-free interest rate is based on the U.S. Treasury yield in effect at the time of grant. The per share weighted-average fair value of stock options granted for the years ended March 31, 2016 and 2015 was $2.36 and $2.20, respectively, on the date of grant using the Black Scholes option-pricing model with the following assumptions:
Dividend Risk-free
Yield
Interest rate
Volatility
Life
2016
0.0
%
1.39
%
44.54
%
5 years
2015
0.0
1.68
%
47.21
%
5 years
A summary of the status of the Company’s stock option plans for the fiscal years ended March 31, 2015 and 2014 and changes during the years are presented below (in number of options):
Number of Options
Average Exercise Price
Average Remaining
Contractual Term
Aggregate Intrinsic
Value
Outstanding options at April 1, 2014
88,000
$
6.12
Options granted
10,000
$
5.14
Options exercised
(5,500
)
$
4.84
Options canceled/forfeited
(21,000
)
$
6.19
Outstanding options at March 31, 2015
71,500
$
6.06
1.9 years
$
64,000
Options granted
51,000
$
5.85
Options exercised
-
$
-
Options canceled/forfeited
(37,500
)
$
7.43
Outstanding options at March 31, 2016
85,000
$
5.33
3.4 years
$
9,000
Vested Options:
March 31, 2016:
26,000
$
4.38
2.1 years
$
9,000
March 31, 2015:
59,900
$
6.20
1.5 years
$
53,760
Remaining options available for grant were -0- and 248,278 as of March 31, 2016 and 2015, respectively.
The total intrinsic value of options exercised during the years ended March 31, 2016 and 2015 were $-0- and $1,470, respectively. Cash received from the exercise of stock options for the years ended March 31, 2016 and 2015 was $-0- and $26,610, respectively.
For the years ended March 31, 2016 and 2015, the unamortized compensation expense for stock options was $95,792 and $19,934, respectively. Unamortized compensation expense is expected to be recognized over a weighted-average period of approximately 1 year.
A summary of the Company’s non-vested shares as of March 31, 2016 and changes during the year ended March 31, 2016 is presented below:
Non-vested Shares
Shares
Weighted-Average
Grant-Date
Fair value
Non-vested at April 1, 2015
11,600
$
5.34
Granted
51,000
$
5.85
Vested
(3,600
)
$
5.78
Forfeited
-
$
-
Non-vested at March 31, 2016
59,000
$
5.75
The compensation cost that has been charged was $32,277 and $33,008 for the fiscal years ended March 31, 2016 and 2015, respectively. The total income tax benefit recognized in the statement of operations for share-based compensation arrangements was $-0- and $1,216 for the fiscal years ended March 31, 2016 and 2015, respectively, and relates to the compensation cost associated with non-qualified stock options</t>
  </si>
  <si>
    <t>15. Net Diluted Income (Loss) per Share</t>
  </si>
  <si>
    <t>Earnings Per Share [Abstract]</t>
  </si>
  <si>
    <t>Earnings Per Share [Text Block]</t>
  </si>
  <si>
    <t>15. Net Diluted Income (Loss) per Share
Net income (loss) per share has been computed according to FASB ASC 260, “Earnings per Share,” which requires a dual presentation of basic and diluted earnings (loss) per share (“EPS”). Basic EPS represents net (loss) income divided by the weighted average number of common shares outstanding during a reporting period. Diluted EPS reflects the potential dilution that could occur if securities, including warrants and options, were converted into common stock. The dilutive effect of outstanding warrants and options is reflected in earnings per share by use of the treasury stock method. In applying the treasury stock method for stock-based compensation arrangements, the assumed proceeds are computed as the sum of the amount the employee must pay upon exercise and the amounts of average unrecognized compensation costs attributed to future services.
March 31, 2016
March 31, 2015
Basic net income (loss) per share computation:
Net income(loss)
$
1,004,153
$
(280,440
)
Weighted-average common shares outstanding
3,256,887
3,253,992
Basic net income (loss) per share
$
0.31
$
(0.09
)
Diluted net income (loss) per share computation
Net income (loss)
$
1,004,153
$
(280,440
)
Weighted-average common shares outstanding
3,256,887
3,253,992
Incremental shares attributable to the assumed exercise
of outstanding stock options and warrants
4,266
-
Total adjusted weighted-average shares
3,261,153
3,253,992
Diluted net income (loss) per share
$
0.31
$
(0.09
)
The following table summarizes securities that, if exercised, would have an anti-dilutive effect on earnings per share:
March 31,
2016
March 31,
2015
Stock options
65,000
71,500
Warrants
286,920
297,336
351,920
368,836</t>
  </si>
  <si>
    <t>16. Segment Information</t>
  </si>
  <si>
    <t>Segment Reporting [Abstract]</t>
  </si>
  <si>
    <t>Segment Reporting Disclosure [Text Block]</t>
  </si>
  <si>
    <t>16. Segment Information
In accordance with FASB ASC 280, “Disclosures about Segments of an Enterprise and related information”, the Company determined it has two reportable segments - avionics government and avionics commercial. There are no inter-segment revenues.
The Company is organized primarily on the basis of its avionics products. The avionics government segment consists primarily of the design, manufacture, and sale of test equipment to the U.S. and foreign governments and militaries either directly or through distributors. The avionics commercial segment consists of design, manufacture, and sale of test equipment to domestic and foreign airlines, directly or through commercial distributors, and to general aviation repair and maintenance shops. The Company develops and designs test equipment for the avionics industry and as such, the Company’s products and designs cross segments.
Management evaluates the performance of its segments and allocates resources to them based on gross margin. The Company’s general and administrative costs and sales and marketing expenses, and engineering costs are not segment specific. As a result, all operating expenses are not managed on a segment basis. Net interest includes expenses on debt and income earned on cash balances, both maintained at the corporate level. Segment assets include accounts receivable and work-in-process inventory. Asset information, other than accounts receivable and work-in-process inventory, is not reported, since the Company does not produce such information internally. All long-lived assets are located in the U.S.
The table below presents information about reportable segments for the years ended March 31:
2016
Avionics
Avionics
Avionics
Corporate/
Government
Commercial
Total
Reconciling Items
Total
Net sales
$
23,011,016
$
1,793,809
$
24,804,825
$
-
$
24,804,825
Cost of Sales
15,446,232
1,373,003
16,819,235
-
16,819,235
Gross Margin
7,564,784
420,806
7,985,590
-
7,985,590
Engineering, research, and development
2,038,126
-
2,038,126
Selling, general, and administrative
1,218,327
2,149,217
3,367,544
Amortization of deferred financing costs
-
5,429
5,429
Change in fair value of common stock warrant
-
617,241
617,241
Interest expense, net
-
101,129
101,129
3,256,453
2,873,016
6,129,469
Income (loss) before income taxes
$
4,729,137
$
(2,873,016
)
$
1,856,121
Segment Assets
$
5,644,551
$
488,842
$
6,133,393
$
3,974,726
$
10,108,119
2015
Avionics
Avionics
Avionics
Corporate/
Government
Commercial
Total
Reconciling Items
Total
Net sales
$
15,926,532
$
2,269,440
$
18,195,972
$
-
$
18,195,972
Cost of Sales
10,927,710
1,827,570
12,755,280
-
12,755,280
Gross Margin
4,998,822
441,870
5,440,692
-
5,440,692
Engineering, research, and development
1,961,275
-
1,961,275
Selling, general, and administrative
1,203,628
1,945,403
3,149,031
Amortization of debt discount
-
75,308
75,308
Amortization of deferred financing costs
-
69,165
69,165
Change in fair value of common stock warrant
-
164,653
164,653
Loss on extinguishment of debt
-
188,102
188,102
Interest expense, net
-
192,970
192,970
3,164,903
2,635,601
5,800,504
Income (loss) before income taxes
$
2,275,789
$
(2,635,601
)
$
(359,812
)
Segment Assets
$
4,480,332
$
1,176,913
$
5,657,245
$
4,226,242
$
9,883,487</t>
  </si>
  <si>
    <t>17. Quarterly Results of Operations (Unaudited)</t>
  </si>
  <si>
    <t>Quarterly Financial Information Disclosure [Abstract]</t>
  </si>
  <si>
    <t>Quarterly Financial Information [Text Block]</t>
  </si>
  <si>
    <t>17. Quarterly Results of Operations (Unaudited)
Quarterly consolidated data for the years ended March 31, 2016 and 2015 is as follows:
Quarter Ended
FY 2016
June 30
September 30
December 31
March 31
Net sales
$
5,845,919
$
6,818,390
$
5,970,865
$
6,169,651
Gross margin
1,815,295
2,243,466
2,034,757
1,892,072
Income before taxes
494,244
370,153
453,537
538,187
Net income
279,066
199,466
226,586
299,035
Basic income per share
0.09
0.06
0.07
0.09
Diluted income per share
0.02
0.06
0.07
0.09
FY 2015
June 30
September 30
December 31
March 31
Net sales
$
3,129,076
$
3,587,674
$
5,030,097
$
6,449,125
Gross margin
1,120,217
869,344
1,545,787
1,905,344
Income (loss) before taxes
(497,187
)
(375,143
)
7,875
504,643
Net income (loss)
(384,005
)
(248,195
)
(20,944
)
372,704
Basic income (loss) per share
(0.12
)
(0.08
)
(0.01
)
0.11
Diluted income (loss) per share
(0.12
)
(0.08
)
(0.01
)
0.11</t>
  </si>
  <si>
    <t>18. Fair Value Measurements</t>
  </si>
  <si>
    <t>Fair Value Disclosures [Abstract]</t>
  </si>
  <si>
    <t>Fair Value Disclosures [Text Block]</t>
  </si>
  <si>
    <t>18. Fair Value Measurements
FASB ASC 820, “Fair Value Measurements” defines fair value, establishes a framework for measuring fair value under generally accepted accounting principles and prescribes disclosures about fair value measurements.
As defined in AS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defined by ASC 820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valuation techniques that may be used to measure fair value are as follows:
Market approach — Uses prices and other relevant information generated by market transactions involving identical or comparable assets or liabilities
Income approach — Uses valuation techniques to convert future amounts to a single present amount based on current market expectations about those future amounts, including present value techniques, option-pricing models and excess earnings method
Cost approach — Based on the amount that currently would be required to replace the service capacity of an asset (replacement cost)
The carrying value of the Company’s borrowings is a reasonable estimate of its fair value as borrowings under the Company’s credit facility have variable rates that reflect currently available terms and conditions for similar debt.
The Company’s assessment of the significance of a particular input to the fair value measurement requires judgment, and may affect the valuation of fair value assets and liabilities and their placement within the fair value hierarchy levels.
The following table sets forth by level within the fair value hierarchy the Company’s financial assets and liabilities that were accounted for at fair value as of March 31, 2016 and March 31, 2015. As required by FASB ASC 820,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March 31, 2016
Level I
Level II
Level III
Total
Warrant Liability
$
-
$
-
$
1,136,203
$
1,136,203
Total Liabilities
$
-
$
-
$
1,136,203
$
1,136,203
March 31, 2015
Level I
Level II
Level III
Total
Warrant Liability
$
-
$
-
$
518,962
$
518,962
Total Liabilities
$
-
$
-
$
518,962
$
518,962
ASC 815, “Derivatives and Hedging” requires that we mark the value of our warrant to market and recognize the change in valuation in our statement of operations each reporting period. Determining the warrant liability to be recorded requires us to develop estimates to be used in calculating the fair value of the warrant.
The following table provides a summary of the changes in fair value of our Level 3 financial liabilities for the years ended March 31, 2016 and 2015 as well as the unrealized gains or losses included in income.
March 31, 2016
March 31, 2015
Fair value, at beginning of period
$
518,962
$
354,309
New issuances
-
-
Change in fair value
617,241
164,653
Fair value, at end of period
$
1,136,203
$
518,962
The common stock warrants were not issued with the intent of effectively hedging any future cash flow, fair value of any asset, liability or any net investment in a foreign corporation. The warrants do not qualify for hedge accounting, and, as such, all changes in the fair value of these warrants are recognized as other income/expense in the statement of operations until such time as the warrants are exercised or expire. Since these common stock warrants do not trade in an active securities market, the Company recognized a warrant liability and estimated the fair value of these warrants using the Black-Scholes options model until the payment of the loan in November 2014.
With the payment of the loan in November 2014, the holder has the right, exercisable at any time, in writing (the “Warrant Put Notice”, to cause the Company, subject to the terms and conditions hereof, to purchase from the holder all, or any portion, of the warrant for the warrant put repurchase price (the “Repurchase Price”). The Repurchase Price is the greater of 1) Adjusted EBITDA (as defined below) per share as of the date of the Warrant Put Notice, less $0.01, multiplied by the number of warrants or 2) the product of the current market price per share as of the date of the Warrant Put Notice, less the purchase price of the warrant or warrants, multiplied by the number of warrants, if this amount is higher. “Adjusted EBITDA” means EBITDA, multiplied by 5, plus cash and cash equivalents less unpaid debt divided by the number of shares outstanding on a fully diluted basis. As such, the values of the warrants at March 31, 2016 reflect the higher of these two options for each specific warrant.
Values at Inception
Date of
Warrant
Expiration
Date
Number of
Warrants
Exercise
Price
Fair Market Value
Per Share
Expected
Volatility
Remaining
Life
in Years
Risk Free
Interest Rate
Warrant
Liability
09-10-2010
09-10-2019
136,920
$
6.70
$
6.70
28.51
%
9
2.81
%
$
267,848
09-10-2010
09-10-2015
10,416
$
6.70
$
6.70
28.51
%
5
1.59
%
$
13,808
07-26-2012
09-10-2019
50,000
$
3.35
$
3.90
42.04
%
7
0.94
%
$
66,193
07-26-2012
09-10-2019
20,000
$
3.35
$
3.90
42.04
%
7
0.94
%
$
26,477
11-20-2012
09-10-2019
20,000
$
3.56
$
3.50
42.45
%
6.83
1.09
%
$
21,441
02-14-2013
09-10-2019
20,000
$
3.58
$
3.80
41.72
%
6.58
1.43
%
$
23,714
07-12-2013
09-10-2019
20,000
$
3.33
$
3.32
40.26
%
6.17
2.00
%
$
19,523
08-12-2013
09-10-2019
20,000
$
3.69
$
3.69
40.20
%
6.08
2.01
%
$
21,587
Values at March 31, 2015
Date of
Warrant
Expiration
Date
Number of
Warrants
Exercise
Price
Fair Market Value
Per Share
Put Option Value
Market Price Option
Remaining
Life in Years
Warrant
Liability
09-10-2010
09-10-2019
136,920
$
6.70
$
6.42
$
90,367
NA
4.45
$
68,460
09-10-2010
09-10-2015
10,416
$
6.70
$
6.42
NA
NA
0.45
$
7,002
*
07-26-2012
09-10-2019
50,000
$
3.35
$
6.42
$
30,000
153,500
4.45
$
153,500
07-26-2012
09-10-2019
20,000
$
3.35
$
6.42
$
13,200
61,400
4.45
$
61,400
11-20-2012
09-10-2019
20,000
$
3.56
$
6.42
$
13,200
57,200
4.45
$
57,200
02-14-2013
09-10-2019
20,000
$
3.58
$
6.42
$
13,200
55,000
4.45
$
55,000
07-12-2013
09-10-2019
20,000
$
3.33
$
6.42
$
13,200
61,800
4.45
$
61,800
08-12-2013
09-10-2019
20,000
$
3.69
$
6.42
$
13,200
54,600
4.45
$
54,600
* Based on Black-Scholes Calculation
Values at March 31, 2016
Date of
Warrant
Expiration
Date
Number of
Warrants
Exercise
Price
Fair Market Value
Per Share
Put Option Value
Market Price Option
Remaining
Life in Years
Warrant
Liability
09-10-2010
09-10-2019
136,920
$
6.70
$
4.31
542,203
NA
3.45
$
542,203
07-26-2012
09-10-2019
50,000
$
3.35
$
4.31
198,000
48,000
3.45
$
198,000
07-26-2012
09-10-2019
20,000
$
3.35
$
4.31
79,200
19,200
3.45
$
79,200
11-20-2012
09-10-2019
20,000
$
3.56
$
4.31
79,200
15,000
3.45
$
79,200
02-14-2013
09-10-2019
20,000
$
3.58
$
4.31
79,200
12,800
3.45
$
79,200
07-12-2013
09-10-2019
20,000
$
3.33
$
4.31
79,200
19,600
3.45
$
79,200
08/12/2013
09-10-2019
20,000
$
3.69
$
4.31
79,200
12,400
3.45
$
79,200</t>
  </si>
  <si>
    <t>19. Litigation</t>
  </si>
  <si>
    <t>Legal Matters and Contingencies [Text Block]</t>
  </si>
  <si>
    <t>19. Litigation
Contingencies are recorded in the consolidated financial statements when it is probable that a liability will be incurred and the amount of the loss is reasonably estimable, or otherwise disclosed, in accordance with Accounting Standards Codification 450, Contingencies (ASC 450). Significant judgment is required in both the determination of probability and the determination as to whether a loss is reasonably estimable. In the event the Company determines that a loss is not probable, but is reasonably possible, and it becomes possible to develop what the Company believes to be a reasonable range of possible loss, then the Company will include disclosures related to such matter as appropriate and in compliance with ASC 450. To the extent there is a reasonable possibility that the losses could exceed the amounts already accrued, the Company will, when applicable, adjust the accrual in the period the determination is made, disclose an estimate of the additional loss or range of loss or if the amount of such adjustment cannot be reasonably estimated, disclose that an estimate cannot be made.
On March 24, 2009, Aeroflex Wichita, Inc. (“Aeroflex”) filed a petition against the Company and two of its employees in the District Court, Sedgwick County, Kansas, Case No. 09 CV 1141 (the “Aeroflex Action”), alleging that the Company and its two employees misappropriated Aeroflex’s proprietary technology in connection with the Company winning a substantial contract from the U.S. Army (the “Award”), to develop new Mode-5 radar test sets and kits to upgrade the existing TS-4530 radar test sets to Mode 5. Aeroflex’s petition alleges that in connection with the Award, the Company and its named employees misappropriated Aeroflex’s trade secrets; tortiously interfered with its business relationship; conspired to harm Aeroflex and tortiously interfered with its contract and seeks injunctive relief and damages. The central basis of all the claims in the Aeroflex Action is that the Company misappropriated and used Aeroflex proprietary technology and confidential information in winning the Award. In February 2009, subsequent to the Company winning the Award, Aeroflex filed a protest of the Award with the Government Accounting Office (“GAO”). In its protest, Aeroflex alleged, inter alia, that the Company used Aeroflex’s proprietary technology in order to win the Award, the same material allegations as were later alleged in the Aeroflex Action. On or about March 17, 2009, the U.S. Army Contracts Attorney and the U.S. Army Contracting Officer each filed a statement with the GAO, expressly rejecting Aeroflex’s allegations that the Company used or infringed Aeroflex proprietary technology in winning the Award, and concluding that the Company had used only its own proprietary technology. On April 6, 2009, Aeroflex withdrew its protest.
In December 2009, the Kansas District Court dismissed the Aeroflex Action on jurisdiction grounds. Aeroflex appealed this decision. In May 2012, the Kansas Supreme Court reversed the decision and remanded the Aeroflex Action to the Kansas District Court for further proceedings. The Company has been engaged in discovery and depositions for the last three quarters, which has resulted in substantially higher legal expense.
On May 23, 2016, the Company filed a motion for summary judgment based on Aeroflex’s lack of jurisdictional standing to bring the case. The motion asserts that Aeroflex does not own the intellectual property at issue since it is a bare licensee of Northrop Grumman. Northrop Grumman has declined to join this suit as plaintiff. Aeroflex lacks standing to sue alone. Also, the motion raises the fact that in December 2011 Aeroflex allowed the license to expire, so that Aeroflex’s claims are either moot or it lacks standing to sue for damages allegedly accruing after the license ended. Tel believes we have a solid legal position and it is expected that this action will be heard in the September 2016 timeframe. The June 2, 2016 Amended Supplemental Modified Scheduling Order has the trial date set for February 13, 2017 and is estimated to last three weeks, but this date may be subject to postponement. The Company is optimistic as to the outcome of this litigation. However, the outcome of any litigation is unpredictable and an adverse decision in this matter could have a material adverse effect on our financial condition, results of operations or liquidity.
Other than the matters outlined above, we are currently not involved in any litigation that we believe could have a material adverse effect on our financial condition or results of operations. There is no action, suit, proceeding, inquiry or investigation before any court, public board, government agency, self-regulatory organization or body pending or, to the knowledge of executive officers of our Company, threatened against or affecting our Company, or our common stock in which an adverse decision could have a material effect.</t>
  </si>
  <si>
    <t>20. Subsequent Event</t>
  </si>
  <si>
    <t>Subsequent Events [Abstract]</t>
  </si>
  <si>
    <t>Subsequent Events [Text Block]</t>
  </si>
  <si>
    <t>20. Subsequent Event
In May 2016,</t>
  </si>
  <si>
    <t>Accounting Policies, by Policy (Policies)</t>
  </si>
  <si>
    <t>Consolidation, Policy [Policy Text Block]</t>
  </si>
  <si>
    <t>Principles of Consolidation:
The consolidated financial statements have been prepared in accordance with accounting principles generally accepted in the United States, and include the Company and its wholly-owned subsidiary. All significant inter-company accounts and transactions have been eliminated.</t>
  </si>
  <si>
    <t>Revenue Recognition, Policy [Policy Text Block]</t>
  </si>
  <si>
    <t>Revenue Recognition:
Revenues are recognized at the time of shipment to, or acceptance by the customer, provided title and risk of loss is transferred to the customer as the product price is fixed or determinable, collection of the resulting receivable is probable, evidence of an arrangement exists and product returns are reasonably estimable. Provisions, when appropriate, are made where the right to return exists.
Revenues for repairs and calibrations of the Company’s products represented 3.7% and 5.4% of sales for the years ended March 31, 2016 and 2015, respectively. These revenues are for units that are periodically returned for annual calibrations and/or for repairs after the warranty period has expired. Revenues on repairs and calibrations are recognized at the time the repaired or calibrated unit is shipped, as it is at this time that the work is completed. The Company’s terms are F.O.B. Plant, and as such, delivery has occurred, and revenue recognized, when picked up and acknowledged by a common carrier.
Shipping and handling costs charged to customers are classified as sales, and the shipping and handling costs incurred are included in cost of sales.
Payments received prior to the delivery of units or services performed are recorded as deferred revenues.
With respect to warranty revenues, upon the completion of two years from the date of sale, considered to be the warranty period, the Company offers customers an optional warranty. Amounts received for warranties are recorded as deferred revenue and recognized over the respective terms of the agreements.</t>
  </si>
  <si>
    <t>Fair Value of Financial Instruments, Policy [Policy Text Block]</t>
  </si>
  <si>
    <t>Fair Value of Financial Instruments:
The Company estimates that the fair value of all financial instruments at March 31, 2016 and March 31, 2015, as defined in Financial Accounting Standards Board (“FASB”) ASC 825 “Financial Instruments”, does not differ materially, except for the items discussed below, from the aggregate carrying values of its financial instruments recorded in the accompanying consolidated balance sheets. The estimated fair value amounts have been determined by the Company using available market information and appropriate valuation methodologies. Considerable judgment is required in interpreting market data to develop the estimates of fair value.
The carrying amounts reported in the consolidated balance sheets as of March 31, 2016 and March 31, 2015 for cash, accounts receivable and accounts payable approximate the fair value because of the immediate or short-term maturity of these financial instruments. Each reporting period we evaluate market conditions including available interest rates, credit spreads relative to our credit rating and liquidity in estimating the fair value of our debt. After considering such market conditions, we estimate that the fair value of debt approximates its carrying value.</t>
  </si>
  <si>
    <t>Cash and Cash Equivalents, Policy [Policy Text Block]</t>
  </si>
  <si>
    <t>Cash held in banks:</t>
  </si>
  <si>
    <t>Receivables, Policy [Policy Text Block]</t>
  </si>
  <si>
    <t>Accounts Receivable:</t>
  </si>
  <si>
    <t>Inventory, Policy [Policy Text Block]</t>
  </si>
  <si>
    <t>Inventories:
Inventories are stated at the lower of cost or market. Cost is determined on a first-in, first-out basis. Inventories are written down if the estimated net realizable value is less than the recorded value. The Company reviews the carrying cost of inventories by product to determine the adequacy of reserves for obsolescence. In accounting for inventories, the Company must make estimates regarding the estimated realizable value of inventory. The estimate is based, in part, on the Company’s forecasts of future sales and age of inventory. In accordance with industry practice, service parts inventory is included in current assets, although service parts are carried for established requirements during the serviceable lives of the products and, therefore, not all parts are expected to be sold within one year.</t>
  </si>
  <si>
    <t>Property, Plant and Equipment, Policy [Policy Text Block]</t>
  </si>
  <si>
    <t>Equipment and Leasehold Improvements:
Office and manufacturing equipment are stated at cost, net of accumulated depreciation. Depreciation and amortization are provided on a straight-line basis over periods ranging from 3 to 5 years.
Leasehold improvements are amortized over the term of the lease or the useful life of the asset, whichever is shorter.
Maintenance, repairs, and renewals that do not materially add to the value of the equipment nor appreciably prolong its life are charged to expense as incurred.
When assets are retired or otherwise disposed of, the cost and related accumulated depreciation are removed from the accounts and the resulting gain or loss is included in the Statement of Operations.</t>
  </si>
  <si>
    <t>Research and Development Expense, Policy [Policy Text Block]</t>
  </si>
  <si>
    <t>Engineering, Research and Development Costs:
Engineering, research and development costs are expensed as incurred.</t>
  </si>
  <si>
    <t>Advertising Costs, Policy [Policy Text Block]</t>
  </si>
  <si>
    <t>Advertising Expenses:
Advertising expenses consist primarily of costs for direct advertising. The Company expenses all advertising costs as incurred, and classifies these costs under selling, general and administrative expenses. Advertising costs amounted to $577 and $-0- for the years ended March 31, 2016 and 2015, respectively.</t>
  </si>
  <si>
    <t>Revenue Recognition, Deferred Revenue [Policy Text Block]</t>
  </si>
  <si>
    <t>Deferred Revenues:
Amounts billed in advance of the period in which the service is rendered or product delivered are recorded as deferred revenue. At March 31, 2016 and 2015, deferred revenues totaled $221,469 and $152,259, respectively. See above for additional information regarding our revenue recognition policies.</t>
  </si>
  <si>
    <t>Earnings Per Share, Policy [Policy Text Block]</t>
  </si>
  <si>
    <t>Net Income (Loss) per Common Share:
Basic net income (loss) per share attributable to common stockholders is computed by dividing net income (loss) by the weighted-average number of common shares outstanding during the period. Diluted income per share is computed by dividing diluted net income by the weighted-average number of common shares outstanding during the period, including common stock equivalents, such as stock options and warrants using the treasury stock method. Diluted loss per share is computed by dividing net loss by the weighted-average number of common shares outstanding during the period, and excludes the anti-dilutive effects of common stock equivalents</t>
  </si>
  <si>
    <t>Income Tax, Policy [Policy Text Block]</t>
  </si>
  <si>
    <t>Accounting for Income Taxes:
The Company accounts for income taxes using the asset and liability method described in FASB ASC 740, “Income Taxes”. Deferred tax assets arise from a variety of sources, the most significant being: a) tax losses that can be carried forward to be utilized against profits in future years; b) expenses recognized for financial reporting purposes but disallowed in the tax return until the associated cash flow occurs; and c) valuation changes of assets which need to be tax effected for book purposes but are deductible only when the valuation change is realized.
Deferred tax assets and liabilities are determined based on differences between financial reporting and tax bases of assets and liabilities and are measured using enacted tax rates and laws that are expected to be in effect when such differences are expected to reverse. The measurement of deferred tax assets is reduced, if necessary, by a valuation allowance for any tax benefit which is not more likely than not to be realized. In assessing the need for a valuation allowance, future taxable income is estimated, considering the realization of tax loss carryforwards. Valuation allowances related to deferred tax assets can also be affected by changes to tax laws, changes to statutory tax rates and future taxable income levels. In the event it was determined that the Company would not be able to realize all or a portion of our deferred tax assets in the future, we would reduce such amounts through a charge to income in the period in which that determination is made. Conversely, if we were to determine that we would be able to realize our deferred tax assets in the future in excess of the net carrying amounts, we would decrease the recorded valuation allowance through an increase to income in the period in which that determination is made. In its evaluation of a valuation allowance the Company takes into account existing contracts and backlog, and the probability that options under these contract awards will be exercised as well as sales of existing products. The Company prepares profit projections based on the revenue and expenses forecast to determine that such revenues will produce sufficient taxable income to realize the deferred tax assets.
The Company accounts for uncertainties in income taxes under ASC 740-10-50 which prescribes a recognition threshold and measurement attribute for the financial statement recognition and measurement of a tax position taken or expected to be taken in a tax return. ASC 740-10 requires that the Company determine whether the benefits of its tax positions are more-likely-than-not of being sustained upon audit based on the technical merits of the tax position. The Company recognizes the impact of an uncertain income tax position taken on its income tax return at the largest amount that is more-likely-than-not to be sustained upon audit by the relevant taxing authority. The implementation of ASC 740-10 had no impact on the Company’s results of operations or financial position.
Despite the Company’s belief that its tax return positions are consistent with applicable tax laws, one or more positions may be challenged by taxing authorities. Settlement of any challenge can result in no change, a complete disallowance, or some partial adjustment reached through negotiations or litigation.
Interest and penalties related to income tax matters, if applicable, will be recognized as income tax expense. During the years ended March 31, 2016 and 2015 the Company did not incur any expense related to interest or penalties for income tax matters, and no such amounts were accrued as of March 31, 2016 and 2015. The Company’s tax years remain open for examination by the tax authorities primarily beginning 2013 through present.</t>
  </si>
  <si>
    <t>Share-based Compensation, Option and Incentive Plans Policy [Policy Text Block]</t>
  </si>
  <si>
    <t>Stock-based Compensation:
The Company accounts for stock-based compensation in accordance with FASB ASC 718 which requires the measurement of stock-based compensation based on the fair value of the award on the date of grant. The Company recognizes compensation cost on awards on a straight-line basis over the vesting period, typically four years. The Company estimates the fair value of each option granted using the Black-Scholes option-pricing model.
Additional information and disclosure are provided in Note 14 below.</t>
  </si>
  <si>
    <t>Impairment or Disposal of Long-Lived Assets, Policy [Policy Text Block]</t>
  </si>
  <si>
    <t>Long-Lived Assets:
The Company assesses the recoverability of the carrying value of its long-lived assets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an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No impairment losses have been recognized for the years ended March 31, 2016 and 2015, respectively.</t>
  </si>
  <si>
    <t>Use of Estimates, Policy [Policy Text Block]</t>
  </si>
  <si>
    <t>Use of Estimates:
The preparation of financial statements in conformity with accounting principles generally accepted in the United States of America requires that management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The most significant estimates include income taxes, warranty claims, inventory and accounts receivable valuations.</t>
  </si>
  <si>
    <t>Reclassification, Policy [Policy Text Block]</t>
  </si>
  <si>
    <t>Reclassifications:
Certain prior year amounts have been reclassified to conform to the current year presentation.</t>
  </si>
  <si>
    <t>Trade and Other Accounts Receivable, Unbilled Receivables, Policy [Policy Text Block]</t>
  </si>
  <si>
    <t>Accounts Receivable:
The Company performs ongoing credit evaluations of its customers and adjusts credit limits based on customer payment and current credit worthiness, as determined by review of their current credit information. The Company continuously monitors credit limits for and payments from its customers and maintains provision for estimated credit losses based on its historical experience and any specific customer issues that have been identified. While such credit losses have historically been within the Company’s expectation and the provision established, the Company cannot guarantee that this will continue.</t>
  </si>
  <si>
    <t>Guarantees, Indemnifications and Warranties Policies [Policy Text Block]</t>
  </si>
  <si>
    <t>Warranty Reserves:
Warranty reserves are based upon historical rates and specific items that are identifiable and can be estimated at time of sale. While warranty costs have historically been within the Company’s expectations and the provisions established, future warranty costs could be in excess of the Company’s warranty reserves. A significant increase in these costs could adversely affect the Company’s operating results for the period and the periods these additional costs materialize. Warranty reserves are adjusted from time to time when actual warranty claim experience differs from estimates. For the year ended March 31, 2016 warranty costs were $367,935 as compared to $279,955 for the year ended March 31, 2015 and are included in Cost of Sales in the accompanying statement of operations. See Note 6 for warranty reserves.</t>
  </si>
  <si>
    <t>Concentration Risk, Credit Risk, Policy [Policy Text Block]</t>
  </si>
  <si>
    <t>Risks and Uncertainties:
The Company’s operations are subject to a number of risks, including but not limited to changes in the general economy, demand for the Company’s products, the success of its customers, research and development results, reliance on the government and commercial markets, litigation, and the renewal of its line of credit. The Company has major contracts with the U.S. Government, which like all government contracts are subject to termination.</t>
  </si>
  <si>
    <t>New Accounting Pronouncements, Policy [Policy Text Block]</t>
  </si>
  <si>
    <t>New Accounting Pronouncements:
In March 2016, the Financial Accounting Standards Board (“FASB”) issued Accounting Standards Update (“ASU”) 2016-09 ("Improvements to Employee Share-Based Payment Accounting") which simplifies several aspects of accounting for share-based payment transactions including the income tax consequences, classification of awards as either equity or liabilities, and classification on the statement of cash flows. The new standard is effective for fiscal years beginning after December 15, 2016 and interim periods within those fiscal years with early adoption permitted. The Company is evaluating the impact that the adoption of this standard will have on the Company’s consolidated financial statements.
In February 2016, the FASB issued ASU 2016-02 ("Leases"), which introduces the recognition of lease assets and lease liabilities by lessees for those leases classified as operating leases under previous guidance. The new standard establishes a right-of-use ("ROU") model that requires a lessee to record an ROU asset and a lease liability on the balance sheet for all leases with terms longer than 12 months. The new standard is effective for fiscal years beginning after December 15, 2018 and interim periods within those fiscal years with early adoption permitted. The Company is evaluating the impact that the adoption of this standard will have on the Company’s consolidated financial statements.
In January 2016, the FASB issued ASU No. 2016-01 (ASC Subtopic 825-10), Financial Instruments - Overall Recognition and Measurement of Financial Assets and Financial Liabilities. The amendments in this ASU require entities to measure all investments in equity securities at fair value with changes recognized through net income. This requirement does not apply to investments that qualify for the equity method of accounting, to those that result in consolidation of the investee, or for which the entity meets a practicability exception to fair value measurement. Additionally, the amendments eliminate certain disclosure requirements related to financial instruments measured at amortized cost and add disclosures related to the measurement categories of financial assets and financial liabilities. The amendments in this ASU are effective for fiscal years beginning after December 15, 2017, including interim periods within those fiscal years. Early adoption is permitted for only certain portions of the ASU. The Company is in the process of assessing the impact, if any, on its consolidated financial statements.
In November 2015, the FASB issued ASU 2015-17, which is an update to Topic 740, "Income Taxes". The update will require that all deferred tax assets and liabilities be classified as non-current. The update is effective for fiscal years, and the interim periods within those years, beginning after December 15, 2016. ASU 2015-17 will have a material impact on the Company's balance sheet, as the deferred tax reported as a current asset will be reported as a non-current asset once the update is effective, resulting in a decrease to the Company's current ratio. As of March 31, 2016, the Company reported $578,507 of deferred tax as a current asset. It will not have any material impact on the Company's results of operations.
In September 2015, the FASB issued ASU 2015-16 (ASC Topic 805), Business Combinations Simplifying the Accounting for Measurement-Period Adjustments. The amendments in this update require that an acquirer recognize measurement period adjustments in the period in which the adjustments are determined. The income effects of such measurement period adjustments are to be recorded in the same period’s financial statements but calculated as if the accounting had been completed as of the acquisition date. The impact of measurement period adjustments to earnings that relate to prior period financial statements are to be presented separately on the income statement or disclosed by line item. The amendments in this update are for fiscal years, including interim periods within those fiscal years, beginning after December 15, 2015. Early adoption is permitted for public business entities for reporting periods for which financial statements have not yet been issued. The adoption of this new guidance is not expected to have a material impact on the Company’s consolidated financial statements and disclosures.
In May 2014, the FASB issued ASU 2014-09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is effective for fiscal years beginning after December 15, 2017, including interim periods within that reporting period. The Company is currently evaluating the new guidance to determine the impact, if any, it will have on its consolidated financial statements.
In August 2014, the FASB issued ASU 2014-15, “Presentation of Financial Statements - Going Concern”, which requires management to evaluate whether conditions or events raise substantial doubt about the entity’s ability to continue as a going concern and, if so, to provide related footnote disclosures. The guidance is effective for annual or interim reporting periods beginning on or after December 15, 2016. Early adoption is permitted. The Company does not expect the adoption of this ASU to have a material impact on the Company’s consolidated Financial Statements.
In July 2015, the FASB issued ASU 2015-11, “Simplifying the Measurement of Inventory”. This ASU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able costs of completion, disposal and transportation. Subsequent measurement is unchanged for inventory that is measured using last-in, last-out (“LILO”). This ASU is effective for annual and interim periods beginning after December 15, 2016, and should be applied prospectively with early adoption permitted at the beginning of an interim and annual reporting period. We are currently evaluating the impact of adopting ASU 2015-11 on our consolidated financial statements and related disclosures.
No other recently issued accounting pronouncements had or are expected to have a material impact on the Company’s condensed consolidated financial statements.</t>
  </si>
  <si>
    <t>3. Accounts Receivable (Tables)</t>
  </si>
  <si>
    <t>Schedule of Accounts, Notes, Loans and Financing Receivable [Table Text Block]</t>
  </si>
  <si>
    <t>The following table sets forth the components of accounts receivable:
March 31,
2016
2015
Government
$
1,343,477
$
1,440,378
Commercial
118,384
209,768
Less: Allowance for doubtful accounts
(7,500
)
(24,975
)
$
1,454,361
$
1,625,171</t>
  </si>
  <si>
    <t>4. Inventories (Tables)</t>
  </si>
  <si>
    <t>Schedule of Inventory, Current [Table Text Block]</t>
  </si>
  <si>
    <t>Inventories consist of:
March 31,
2016
2015
Purchased parts
$
3,420,249
$
2,746,671
Work-in-process
1,446,293
1,514,356
Finished goods
102,490
334
Less: Allowance for obsolete inventory
(290,000
)
(229,287
)
$
4,679,032
$
4,032,074</t>
  </si>
  <si>
    <t>5. Equipment and Leasehold Improvements (Tables)</t>
  </si>
  <si>
    <t>Property, Plant and Equipment [Table Text Block]</t>
  </si>
  <si>
    <t>Equipment and leasehold improvements consist of the following:
March 31,
2016
2015
Leasehold Improvements
$
95,858
$
94,413
Machinery and equipment
1,518,780
1,458,919
Automobiles
23,712
23,712
Sales equipment
572,236
572,236
Assets under capitalized leases
637,189
610,995
Less: Accumulated depreciation &amp; amortization
(2,654,257
)
(2,489,483
)
$
193,518
$
270,792</t>
  </si>
  <si>
    <t>6. Accrued Expenses (Tables)</t>
  </si>
  <si>
    <t>6. Accrued Expenses (Tables) [Line Items]</t>
  </si>
  <si>
    <t>Schedule of Product Warranty Liability [Table Text Block]</t>
  </si>
  <si>
    <t>The following table provides a summary of the changes in warranty reserves for the years ended March 31, 2016 and 2015:
March 31,
2016
2015
Warranty reserve, at beginning of period
$
140,333
$
194,062
Warranty expense
367,935
279,955
Warranty deductions
(300,166
)
(333,684
)
Warranty reserve, at end of period
$
208,102
$
140,333</t>
  </si>
  <si>
    <t>Accrued Employee Related Liabilities [Member]</t>
  </si>
  <si>
    <t>Schedule of Accrued Liabilities [Table Text Block]</t>
  </si>
  <si>
    <t>Accrued vacation pay, deferred wages, payroll and payroll withholdings consist of the following:
March 31,
2016
2015
Accrued vacation pay
$
394,404
$
328,777
Accrued compensation and payroll withholdings
442,185
265,337
$
836,589
$
594,114</t>
  </si>
  <si>
    <t>Other Liabilities [Member]</t>
  </si>
  <si>
    <t>Accrued expenses - other consist of the following:
March 31,
2016
2015
Accrued commissions
8,189
117,523
Accrued legal costs
53,766
126,740
Warranty reserve
208,102
140,333
Accrued – other
231,630
210,841
$
501,687
$
595,437</t>
  </si>
  <si>
    <t>Accrued Liabilities, Related Party [Member]</t>
  </si>
  <si>
    <t>Accrued expenses – related parties consists of the following:
March 31,
2016
2015
Interest due to the estate of the Company’s former Chairman
$
107,237
$
85,174
Interest and other expenses due to the Company’s President/CEO
106,107
85,174
$
213,344
$
170,348</t>
  </si>
  <si>
    <t>7. Income Taxes (Tables)</t>
  </si>
  <si>
    <t>Schedule of Components of Income Tax Expense (Benefit) [Table Text Block]</t>
  </si>
  <si>
    <t>Income tax (benefit) provision:
Fiscal Year Ended
March 31,
March 31,
2016
2015
Current:
Federal
$
52,123
$
-
State and local
1,500
-
Total current tax provision
53,623
-
Deferred:
Federal
796,500
(171,180
)
State and local
1,845
91,808
Total deferred tax provision (benefit)
798,345
(79,372
)
Total provision (benefit)
$
851,968
$
(79,372
)</t>
  </si>
  <si>
    <t>Schedule of Deferred Tax Assets and Liabilities [Table Text Block]</t>
  </si>
  <si>
    <t>The approximate values of the components of the Company’s deferred taxes at March 31, 2016 and 2015 are as follows:
March 31,
March 31,
2016
2015
Deferred tax assets:
Net operating loss carryforwards
$
1,802,492
$
2,865,606
Tax credits
329,032
329,032
Charitable contributions
51
17
Allowance for doubtful accounts
2,550
8,499
Reserve for inventory obsolescence
98,614
78,024
Inventory capitalization
69,918
76,820
Deferred payroll
88,288
29,264
Vacation accrual
134,116
111,880
Warranty reserve
70,765
47,754
Deferred revenues
75,310
51,812
Stock options
23,544
23,561
Non-compete agreement
7,889
9,868
AMT credit
52,123
Depreciation
26,721
(52,379
)
Deferred tax asset
2,781,413
3,579,758
Less valuation allowance
(137,780
)
(137,780
)
Deferred tax asset, net
$
2,643,633
$
3,441,978
Deferred tax asset – current
$
578,507
$
1,064,395
Deferred tax asset – long-term
2,065,126
2,377,583
Total
$
2,643,633
$
3,441,978</t>
  </si>
  <si>
    <t>Schedule of Effective Income Tax Rate Reconciliation [Table Text Block]</t>
  </si>
  <si>
    <t>A reconciliation of the income tax (benefit) provision at the statutory Federal tax rate of 34% to the income tax (benefit) provision recognized in the financial statements is as follows:
March 31,
March 31,
2016
2015
Income tax (benefit) provision – statutory rate
$
631,081
$
(122,338
)
Income tax expenses – state and local, net of federal benefit
2,835
(104
)
Permanent items
12,194
10,802
Change in value of warrants – permanent difference
209,862
55,982
True-up of prior year’s deferred taxes
(4,281
)
(162,527
)
Change in valuation allowance
-
137,780
Other
277
1,033
Income tax provision (benefit)
$
851,968
$
(79,372
)</t>
  </si>
  <si>
    <t>9. Long-Term Debt (Tables)</t>
  </si>
  <si>
    <t>Schedule of Maturities of Long-term Debt [Table Text Block]</t>
  </si>
  <si>
    <t>The annual maturities of long-term debt for the five fiscal years subsequent to March 31, 2016 are as follows:
2017
$
418,255
2018
297,176
2019
7,384
2020
-
2021
-
Total Principal
722,815
Less: Current Portion
(418,255
)
Total Long-Term Debt
$
304,560</t>
  </si>
  <si>
    <t>11. Commitments (Tables)</t>
  </si>
  <si>
    <t>Schedule of Future Minimum Rental Payments for Operating Leases [Table Text Block]</t>
  </si>
  <si>
    <t>The following is a schedule of approximate future minimum rental payments for operating leases subsequent to the year ended March 31, 2016.
Years Ended March 31,
2017
$
289,074
2018
288,857
2019
283,593
2020
282,540
2021
282,540
$
1,426,604</t>
  </si>
  <si>
    <t>12. Capitalized Lease Obligations (Tables)</t>
  </si>
  <si>
    <t>Schedule of Future Minimum Lease Payments for Capital Leases [Table Text Block]</t>
  </si>
  <si>
    <t>At March 31, 2016, future payments under capital leases are as follows over each of the next five fiscal years:
2016
$
12,535
2017
7,864
2018
7,864
2019
7,864
2020
--
Total minimum lease payments
36,127
Less amounts representing interest
(5,371
)
Present value of net minimum lease payments
30,756
Less current portion
(10,232
)
Long-term capital lease obligation
$
20,524</t>
  </si>
  <si>
    <t>13. Significant Customer Concentrations (Tables)</t>
  </si>
  <si>
    <t>Schedules of Concentration of Risk, by Risk Factor [Table Text Block]</t>
  </si>
  <si>
    <t>Net sales to foreign customers were $1,900,724 and $1,809,495 for the years ended March 31, 2016 and 2015, respectively. All other sales were to customers located in the U.S. The following table presents net sales by U.S. and foreign countries:
2016
2015
United States
$
22,904,101
$
16,386,477
Foreign countries
1,900,724
1,809,495
Total Avionics Sales
$
24,804,825
$
18,195,972</t>
  </si>
  <si>
    <t>14. Stock Option Plans (Tables)</t>
  </si>
  <si>
    <t>Schedule of Share-based Payment Award, Stock Options, Valuation Assumptions [Table Text Block]</t>
  </si>
  <si>
    <t>The fair value of each option awarded is estimated on the date of grant using the Black-Scholes option valuation model that uses the assumptions noted in the following table. Expected volatilities are based on historical volatility of Common Stock. The expected life of the options granted represents the period of time from date of grant to expiration (5 years). The risk-free interest rate is based on the U.S. Treasury yield in effect at the time of grant. The per share weighted-average fair value of stock options granted for the years ended March 31, 2016 and 2015 was $2.36 and $2.20, respectively, on the date of grant using the Black Scholes option-pricing model with the following assumptions:
Dividend Risk-free
Yield
Interest rate
Volatility
Life
2016
0.0
%
1.39
%
44.54
%
5 years
2015
0.0
1.68
%
47.21
%
5 years</t>
  </si>
  <si>
    <t>Schedule of Share-based Compensation, Stock Options, Activity [Table Text Block]</t>
  </si>
  <si>
    <t>A summary of the status of the Company’s stock option plans for the fiscal years ended March 31, 2015 and 2014 and changes during the years are presented below (in number of options):
Number of Options
Average Exercise Price
Average Remaining
Contractual Term
Aggregate Intrinsic
Value
Outstanding options at April 1, 2014
88,000
$
6.12
Options granted
10,000
$
5.14
Options exercised
(5,500
)
$
4.84
Options canceled/forfeited
(21,000
)
$
6.19
Outstanding options at March 31, 2015
71,500
$
6.06
1.9 years
$
64,000
Options granted
51,000
$
5.85
Options exercised
-
$
-
Options canceled/forfeited
(37,500
)
$
7.43
Outstanding options at March 31, 2016
85,000
$
5.33
3.4 years
$
9,000
Vested Options:
March 31, 2016:
26,000
$
4.38
2.1 years
$
9,000
March 31, 2015:
59,900
$
6.20
1.5 years
$
53,760</t>
  </si>
  <si>
    <t>Schedule of Nonvested Share Activity [Table Text Block]</t>
  </si>
  <si>
    <t>A summary of the Company’s non-vested shares as of March 31, 2016 and changes during the year ended March 31, 2016 is presented below:
Non-vested Shares
Shares
Weighted-Average
Grant-Date
Fair value
Non-vested at April 1, 2015
11,600
$
5.34
Granted
51,000
$
5.85
Vested
(3,600
)
$
5.78
Forfeited
-
$
-
Non-vested at March 31, 2016
59,000
$
5.75</t>
  </si>
  <si>
    <t>15. Net Diluted Income (Loss) per Share (Tables)</t>
  </si>
  <si>
    <t>Schedule of Earnings Per Share, Basic and Diluted [Table Text Block]</t>
  </si>
  <si>
    <t>March 31, 2016
March 31, 2015
Basic net income (loss) per share computation:
Net income(loss)
$
1,004,153
$
(280,440
)
Weighted-average common shares outstanding
3,256,887
3,253,992
Basic net income (loss) per share
$
0.31
$
(0.09
)
Diluted net income (loss) per share computation
Net income (loss)
$
1,004,153
$
(280,440
)
Weighted-average common shares outstanding
3,256,887
3,253,992
Incremental shares attributable to the assumed exercise
of outstanding stock options and warrants
4,266
-
Total adjusted weighted-average shares
3,261,153
3,253,992
Diluted net income (loss) per share
$
0.31
$
(0.09
)</t>
  </si>
  <si>
    <t>Schedule of Antidilutive Securities Excluded from Computation of Earnings Per Share [Table Text Block]</t>
  </si>
  <si>
    <t>The following table summarizes securities that, if exercised, would have an anti-dilutive effect on earnings per share:
March 31,
2016
March 31,
2015
Stock options
65,000
71,500
Warrants
286,920
297,336
351,920
368,836</t>
  </si>
  <si>
    <t>16. Segment Information (Tables)</t>
  </si>
  <si>
    <t>Schedule of Segment Reporting Information, by Segment [Table Text Block]</t>
  </si>
  <si>
    <t>The table below presents information about reportable segments for the years ended March 31:
2016
Avionics
Avionics
Avionics
Corporate/
Government
Commercial
Total
Reconciling Items
Total
Net sales
$
23,011,016
$
1,793,809
$
24,804,825
$
-
$
24,804,825
Cost of Sales
15,446,232
1,373,003
16,819,235
-
16,819,235
Gross Margin
7,564,784
420,806
7,985,590
-
7,985,590
Engineering, research, and development
2,038,126
-
2,038,126
Selling, general, and administrative
1,218,327
2,149,217
3,367,544
Amortization of deferred financing costs
-
5,429
5,429
Change in fair value of common stock warrant
-
617,241
617,241
Interest expense, net
-
101,129
101,129
3,256,453
2,873,016
6,129,469
Income (loss) before income taxes
$
4,729,137
$
(2,873,016
)
$
1,856,121
Segment Assets
$
5,644,551
$
488,842
$
6,133,393
$
3,974,726
$
10,108,119
2015
Avionics
Avionics
Avionics
Corporate/
Government
Commercial
Total
Reconciling Items
Total
Net sales
$
15,926,532
$
2,269,440
$
18,195,972
$
-
$
18,195,972
Cost of Sales
10,927,710
1,827,570
12,755,280
-
12,755,280
Gross Margin
4,998,822
441,870
5,440,692
-
5,440,692
Engineering, research, and development
1,961,275
-
1,961,275
Selling, general, and administrative
1,203,628
1,945,403
3,149,031
Amortization of debt discount
-
75,308
75,308
Amortization of deferred financing costs
-
69,165
69,165
Change in fair value of common stock warrant
-
164,653
164,653
Loss on extinguishment of debt
-
188,102
188,102
Interest expense, net
-
192,970
192,970
3,164,903
2,635,601
5,800,504
Income (loss) before income taxes
$
2,275,789
$
(2,635,601
)
$
(359,812
)
Segment Assets
$
4,480,332
$
1,176,913
$
5,657,245
$
4,226,242
$
9,883,487</t>
  </si>
  <si>
    <t>17. Quarterly Results of Operations (Unaudited) (Tables)</t>
  </si>
  <si>
    <t>Quarterly Financial Information [Table Text Block]</t>
  </si>
  <si>
    <t>Quarterly consolidated data for the years ended March 31, 2016 and 2015 is as follows:
Quarter Ended
FY 2016
June 30
September 30
December 31
March 31
Net sales
$
5,845,919
$
6,818,390
$
5,970,865
$
6,169,651
Gross margin
1,815,295
2,243,466
2,034,757
1,892,072
Income before taxes
494,244
370,153
453,537
538,187
Net income
279,066
199,466
226,586
299,035
Basic income per share
0.09
0.06
0.07
0.09
Diluted income per share
0.02
0.06
0.07
0.09
FY 2015
June 30
September 30
December 31
March 31
Net sales
$
3,129,076
$
3,587,674
$
5,030,097
$
6,449,125
Gross margin
1,120,217
869,344
1,545,787
1,905,344
Income (loss) before taxes
(497,187
)
(375,143
)
7,875
504,643
Net income (loss)
(384,005
)
(248,195
)
(20,944
)
372,704
Basic income (loss) per share
(0.12
)
(0.08
)
(0.01
)
0.11
Diluted income (loss) per share
(0.12
)
(0.08
)
(0.01
)
0.11</t>
  </si>
  <si>
    <t>18. Fair Value Measurements (Tables)</t>
  </si>
  <si>
    <t>Schedule of Fair Value, Assets and Liabilities Measured on Recurring Basis [Table Text Block]</t>
  </si>
  <si>
    <t>The following table sets forth by level within the fair value hierarchy the Company’s financial assets and liabilities that were accounted for at fair value as of March 31, 2016 and March 31, 2015. As required by FASB ASC 820, financial assets and liabilities are classified in their entirety based on the lowest level of input that is significant to the fair value measurement.
March 31, 2016
Level I
Level II
Level III
Total
Warrant Liability
$
-
$
-
$
1,136,203
$
1,136,203
Total Liabilities
$
-
$
-
$
1,136,203
$
1,136,203
March 31, 2015
Level I
Level II
Level III
Total
Warrant Liability
$
-
$
-
$
518,962
$
518,962
Total Liabilities
$
-
$
-
$
518,962
$
518,962</t>
  </si>
  <si>
    <t>Fair Value, Liabilities Measured on Recurring Basis, Unobservable Input Reconciliation [Table Text Block]</t>
  </si>
  <si>
    <t>The following table provides a summary of the changes in fair value of our Level 3 financial liabilities for the years ended March 31, 2016 and 2015 as well as the unrealized gains or losses included in income.
March 31, 2016
March 31, 2015
Fair value, at beginning of period
$
518,962
$
354,309
New issuances
-
-
Change in fair value
617,241
164,653
Fair value, at end of period
$
1,136,203
$
518,962</t>
  </si>
  <si>
    <t>Fair Value Measurements, Recurring and Nonrecurring, Valuation Techniques [Table Text Block]</t>
  </si>
  <si>
    <t>Date of
Warrant
Expiration
Date
Number of
Warrants
Exercise
Price
Fair Market Value
Per Share
Expected
Volatility
Remaining
Life
in Years
Risk Free
Interest Rate
Warrant
Liability
09-10-2010
09-10-2019
136,920
$
6.70
$
6.70
28.51
%
9
2.81
%
$
267,848
09-10-2010
09-10-2015
10,416
$
6.70
$
6.70
28.51
%
5
1.59
%
$
13,808
07-26-2012
09-10-2019
50,000
$
3.35
$
3.90
42.04
%
7
0.94
%
$
66,193
07-26-2012
09-10-2019
20,000
$
3.35
$
3.90
42.04
%
7
0.94
%
$
26,477
11-20-2012
09-10-2019
20,000
$
3.56
$
3.50
42.45
%
6.83
1.09
%
$
21,441
02-14-2013
09-10-2019
20,000
$
3.58
$
3.80
41.72
%
6.58
1.43
%
$
23,714
07-12-2013
09-10-2019
20,000
$
3.33
$
3.32
40.26
%
6.17
2.00
%
$
19,523
08-12-2013
09-10-2019
20,000
$
3.69
$
3.69
40.20
%
6.08
2.01
%
$
21,587
Date of
Warrant
Expiration
Date
Number of
Warrants
Exercise
Price
Fair Market Value
Per Share
Put Option Value
Market Price Option
Remaining
Life in Years
Warrant
Liability
09-10-2010
09-10-2019
136,920
$
6.70
$
6.42
$
90,367
NA
4.45
$
68,460
09-10-2010
09-10-2015
10,416
$
6.70
$
6.42
NA
NA
0.45
$
7,002
*
07-26-2012
09-10-2019
50,000
$
3.35
$
6.42
$
30,000
153,500
4.45
$
153,500
07-26-2012
09-10-2019
20,000
$
3.35
$
6.42
$
13,200
61,400
4.45
$
61,400
11-20-2012
09-10-2019
20,000
$
3.56
$
6.42
$
13,200
57,200
4.45
$
57,200
02-14-2013
09-10-2019
20,000
$
3.58
$
6.42
$
13,200
55,000
4.45
$
55,000
07-12-2013
09-10-2019
20,000
$
3.33
$
6.42
$
13,200
61,800
4.45
$
61,800
08-12-2013
09-10-2019
20,000
$
3.69
$
6.42
$
13,200
54,600
4.45
$
54,600
Date of
Warrant
Expiration
Date
Number of
Warrants
Exercise
Price
Fair Market Value
Per Share
Put Option Value
Market Price Option
Remaining
Life in Years
Warrant
Liability
09-10-2010
09-10-2019
136,920
$
6.70
$
4.31
542,203
NA
3.45
$
542,203
07-26-2012
09-10-2019
50,000
$
3.35
$
4.31
198,000
48,000
3.45
$
198,000
07-26-2012
09-10-2019
20,000
$
3.35
$
4.31
79,200
19,200
3.45
$
79,200
11-20-2012
09-10-2019
20,000
$
3.56
$
4.31
79,200
15,000
3.45
$
79,200
02-14-2013
09-10-2019
20,000
$
3.58
$
4.31
79,200
12,800
3.45
$
79,200
07-12-2013
09-10-2019
20,000
$
3.33
$
4.31
79,200
19,600
3.45
$
79,200
08/12/2013
09-10-2019
20,000
$
3.69
$
4.31
79,200
12,400
3.45
$
79,200</t>
  </si>
  <si>
    <t>2. Summary of Significant Accounting Policies (Details) - USD ($)</t>
  </si>
  <si>
    <t>2. Summary of Significant Accounting Policies (Details) [Line Items]</t>
  </si>
  <si>
    <t>Standard Product Warranty Description</t>
  </si>
  <si>
    <t>two years from the date of sale</t>
  </si>
  <si>
    <t>Property, Plant and Equipment, Depreciation Methods</t>
  </si>
  <si>
    <t>straight-line basis</t>
  </si>
  <si>
    <t>Advertising Expense</t>
  </si>
  <si>
    <t>Deferred Revenue</t>
  </si>
  <si>
    <t>Share-based Compensation Arrangement by Share-based Payment Award, Award Vesting Period</t>
  </si>
  <si>
    <t>4 years</t>
  </si>
  <si>
    <t>Product Warranty Expense</t>
  </si>
  <si>
    <t>Sales Revenue, Services, Net [Member] | Product Concentration Risk [Member]</t>
  </si>
  <si>
    <t>Concentration Risk, Percentage</t>
  </si>
  <si>
    <t>3.70%</t>
  </si>
  <si>
    <t>5.40%</t>
  </si>
  <si>
    <t>Minimum [Member] | Equipment [Member]</t>
  </si>
  <si>
    <t>Property, Plant and Equipment, Useful Life</t>
  </si>
  <si>
    <t>3 years</t>
  </si>
  <si>
    <t>Maximum [Member] | Equipment [Member]</t>
  </si>
  <si>
    <t>5 years</t>
  </si>
  <si>
    <t>3.                    Accounts Receivable  (Details) - Schedule of Accounts, Notes, Loans and Financing Receivable - USD ($)</t>
  </si>
  <si>
    <t>Accounts, Notes, Loans and Financing Receivable [Line Items]</t>
  </si>
  <si>
    <t>Less: Allowance for doubtful accounts</t>
  </si>
  <si>
    <t>Government Receivables [Member]</t>
  </si>
  <si>
    <t>Accounts Receivable</t>
  </si>
  <si>
    <t>Commercial Receivables [Member]</t>
  </si>
  <si>
    <t>4. Inventories (Details) - USD ($)</t>
  </si>
  <si>
    <t>4. Inventories (Details) [Line Items]</t>
  </si>
  <si>
    <t>Inventory, Work in Process, Gross</t>
  </si>
  <si>
    <t>4.                    Inventories  (Details) - Schedule of Inventory, Current - USD ($)</t>
  </si>
  <si>
    <t>Schedule of Inventory, Current [Abstract]</t>
  </si>
  <si>
    <t>Purchased parts</t>
  </si>
  <si>
    <t>Work-in-process</t>
  </si>
  <si>
    <t>Finished goods</t>
  </si>
  <si>
    <t>Less: Allowance for obsolete inventory</t>
  </si>
  <si>
    <t>5. Equipment and Leasehold Improvements (Details) - USD ($)</t>
  </si>
  <si>
    <t>Depreciation, Depletion and Amortization</t>
  </si>
  <si>
    <t>5.                    Equipment and Leasehold Improvements  (Details) - Property, Plant and Equipment - USD ($)</t>
  </si>
  <si>
    <t>Property, Plant and Equipment [Line Items]</t>
  </si>
  <si>
    <t>Less: Accumulated depreciation &amp; amortization</t>
  </si>
  <si>
    <t>Leasehold Improvements [Member]</t>
  </si>
  <si>
    <t>Property and equipment, gross</t>
  </si>
  <si>
    <t>Machinery and Equipment [Member]</t>
  </si>
  <si>
    <t>Automobiles [Member]</t>
  </si>
  <si>
    <t>Office Equipment [Member]</t>
  </si>
  <si>
    <t>Assets Held under Capital Leases [Member]</t>
  </si>
  <si>
    <t>6. Accrued Expenses (Details) - USD ($)</t>
  </si>
  <si>
    <t>6. Accrued Expenses (Details) [Line Items]</t>
  </si>
  <si>
    <t>Employee-related Liabilities, Current</t>
  </si>
  <si>
    <t>Officer [Member]</t>
  </si>
  <si>
    <t>6.                    Accrued Expenses  (Details) - Schedule of Accrued Employee Related Liabilities - USD ($)</t>
  </si>
  <si>
    <t>Schedule of Accrued Employee Related Liabilities [Abstract]</t>
  </si>
  <si>
    <t>Accrued vacation pay</t>
  </si>
  <si>
    <t>Accrued compensation and payroll withholdings</t>
  </si>
  <si>
    <t>6.                    Accrued Expenses  (Details) - Schedule of Accrued Liabilities - USD ($)</t>
  </si>
  <si>
    <t>Mar. 31, 2014</t>
  </si>
  <si>
    <t>Schedule of Accrued Liabilities [Abstract]</t>
  </si>
  <si>
    <t>Accrued commissions</t>
  </si>
  <si>
    <t>Accrued legal costs</t>
  </si>
  <si>
    <t>Warranty reserve</t>
  </si>
  <si>
    <t>Accrued – other</t>
  </si>
  <si>
    <t>6.                    Accrued Expenses  (Details) - Schedule of Product Warranty Liability - USD ($)</t>
  </si>
  <si>
    <t>Schedule of Product Warranty Liability [Abstract]</t>
  </si>
  <si>
    <t>Warranty reserve, at beginning of period</t>
  </si>
  <si>
    <t>Warranty expense</t>
  </si>
  <si>
    <t>Warranty deductions</t>
  </si>
  <si>
    <t>Warranty reserve, at end of period</t>
  </si>
  <si>
    <t>6.                    Accrued Expenses  (Details) - Schedule of Accrued Liabilities, Related Party - USD ($)</t>
  </si>
  <si>
    <t>6. Accrued Expenses (Details) - Schedule of Accrued Liabilities, Related Party [Line Items]</t>
  </si>
  <si>
    <t>Estate of Former Chairman [Member]</t>
  </si>
  <si>
    <t>President [Member]</t>
  </si>
  <si>
    <t>7. Income Taxes (Details)</t>
  </si>
  <si>
    <t>Mar. 31, 2016USD ($)</t>
  </si>
  <si>
    <t>7. Income Taxes (Details) [Line Items]</t>
  </si>
  <si>
    <t>Effective Income Tax Rate Reconciliation, at Federal Statutory Income Tax Rate, Percent</t>
  </si>
  <si>
    <t>34.00%</t>
  </si>
  <si>
    <t>Domestic Tax Authority [Member]</t>
  </si>
  <si>
    <t>Operating Loss Carryforwards</t>
  </si>
  <si>
    <t>Operating Loss Carryforwards, Expiration Date</t>
  </si>
  <si>
    <t>State and Local Jurisdiction [Member]</t>
  </si>
  <si>
    <t>Operating Loss Carryforward, Expiration Period</t>
  </si>
  <si>
    <t>20 years</t>
  </si>
  <si>
    <t>7.                    Income Taxes  (Details) - Schedule of Components of Income Tax Expense (Benefit) - USD ($)</t>
  </si>
  <si>
    <t>Current:</t>
  </si>
  <si>
    <t>Federal</t>
  </si>
  <si>
    <t>State and local</t>
  </si>
  <si>
    <t>Total current tax provision</t>
  </si>
  <si>
    <t>Deferred:</t>
  </si>
  <si>
    <t>Total deferred tax provision (benefit)</t>
  </si>
  <si>
    <t>Total provision (benefit)</t>
  </si>
  <si>
    <t>7.                    Income Taxes  (Details) - Schedule of Deferred Tax Assets and Liabilities - USD ($)</t>
  </si>
  <si>
    <t>Deferred tax assets:</t>
  </si>
  <si>
    <t>Net operating loss carryforwards</t>
  </si>
  <si>
    <t>Tax credits</t>
  </si>
  <si>
    <t>Charitable contributions</t>
  </si>
  <si>
    <t>Reserve for inventory obsolescence</t>
  </si>
  <si>
    <t>Inventory capitalization</t>
  </si>
  <si>
    <t>Deferred payroll</t>
  </si>
  <si>
    <t>Vacation accrual</t>
  </si>
  <si>
    <t>Deferred revenues</t>
  </si>
  <si>
    <t>Stock options</t>
  </si>
  <si>
    <t>Non-compete agreement</t>
  </si>
  <si>
    <t>AMT credit</t>
  </si>
  <si>
    <t>Depreciation</t>
  </si>
  <si>
    <t>Less valuation allowance</t>
  </si>
  <si>
    <t>Deferred tax asset, net</t>
  </si>
  <si>
    <t>Deferred tax asset – current</t>
  </si>
  <si>
    <t>Deferred tax asset – long-term</t>
  </si>
  <si>
    <t>7.                    Income Taxes  (Details) - Schedule of Effective Income Tax Rate Reconciliation - USD ($)</t>
  </si>
  <si>
    <t>Schedule of Effective Income Tax Rate Reconciliation [Abstract]</t>
  </si>
  <si>
    <t>Income tax (benefit) provision – statutory rate</t>
  </si>
  <si>
    <t>Income tax expenses – state and local, net of federal benefit</t>
  </si>
  <si>
    <t>Permanent items</t>
  </si>
  <si>
    <t>Change in value of warrants – permanent difference</t>
  </si>
  <si>
    <t>True-up of prior year’s deferred taxes</t>
  </si>
  <si>
    <t>Change in valuation allowance</t>
  </si>
  <si>
    <t>Other</t>
  </si>
  <si>
    <t>Income tax provision (benefit)</t>
  </si>
  <si>
    <t>8. Related Parties (Details)</t>
  </si>
  <si>
    <t>Feb. 22, 2010USD ($)$ / sharesshares</t>
  </si>
  <si>
    <t>Mar. 31, 2016USD ($)shares</t>
  </si>
  <si>
    <t>Mar. 31, 2015USD ($)shares</t>
  </si>
  <si>
    <t>8. Related Parties (Details) [Line Items]</t>
  </si>
  <si>
    <t>Share-based Compensation Arrangement by Share-based Payment Award, Options, Grants in Period, Gross (in Shares) | shares</t>
  </si>
  <si>
    <t>Repayments of Related Party Debt</t>
  </si>
  <si>
    <t>Notes Payable, Related Parties, Noncurrent</t>
  </si>
  <si>
    <t>Interest Expense, Related Party</t>
  </si>
  <si>
    <t>Executive Officers and Directors [Member] | Subordinated Debt [Member]</t>
  </si>
  <si>
    <t>Proceeds from Related Party Debt</t>
  </si>
  <si>
    <t>Number of Related Parties</t>
  </si>
  <si>
    <t>Interest Payable</t>
  </si>
  <si>
    <t>Executive Officer [Member] | Subordinated Debt [Member]</t>
  </si>
  <si>
    <t>Debt Instrument, Face Amount</t>
  </si>
  <si>
    <t>Share-based Compensation Arranagement by Share-based Payment Award, Options, Exercise Price (in Dollars per share) | $ / shares</t>
  </si>
  <si>
    <t>Debt Instrument, Maturity Date</t>
  </si>
  <si>
    <t>Apr. 1,
		2011</t>
  </si>
  <si>
    <t>Debt Instrument, Interest Rate, Stated Percentage</t>
  </si>
  <si>
    <t>1.00%</t>
  </si>
  <si>
    <t>Debt Instrument, Interest Rate Terms</t>
  </si>
  <si>
    <t>payable on a monthly basis within 14 days of the end of each month</t>
  </si>
  <si>
    <t>Director [Member] | Subordinated Debt [Member]</t>
  </si>
  <si>
    <t>Immediate Family Member of Management or Principal Owner [Member]</t>
  </si>
  <si>
    <t>Related Party Transaction, Expenses from Transactions with Related Party</t>
  </si>
  <si>
    <t>9. Long-Term Debt (Details) - USD ($)</t>
  </si>
  <si>
    <t>Nov. 13, 2014</t>
  </si>
  <si>
    <t>Jul. 26, 2014</t>
  </si>
  <si>
    <t>Jul. 31, 2015</t>
  </si>
  <si>
    <t>Sep. 30, 2010</t>
  </si>
  <si>
    <t>9. Long-Term Debt (Details) [Line Items]</t>
  </si>
  <si>
    <t>Amortization of Deferred Charges</t>
  </si>
  <si>
    <t>Gain (Loss) on Extinguishment of Debt</t>
  </si>
  <si>
    <t>Amortization of Debt Discount (Premium)</t>
  </si>
  <si>
    <t>Repayments of Long-term Debt</t>
  </si>
  <si>
    <t>Interest Paid</t>
  </si>
  <si>
    <t>Long-term Debt</t>
  </si>
  <si>
    <t>Long-term Debt, Current Maturities</t>
  </si>
  <si>
    <t>Loans Payable [Member]</t>
  </si>
  <si>
    <t>Debt Issuance Costs, Gross</t>
  </si>
  <si>
    <t>Debt Instrument, Description</t>
  </si>
  <si>
    <t>the Company paid off the BCA Note</t>
  </si>
  <si>
    <t>Class of Warrant or Rights, Granted (in Shares)</t>
  </si>
  <si>
    <t>Class of Warrant or Right, Exercise Price of Warrants or Rights (in Dollars per share)</t>
  </si>
  <si>
    <t>Warrants, Term of Warrants</t>
  </si>
  <si>
    <t>9 years</t>
  </si>
  <si>
    <t>Debt Instrument, Unamortized Discount</t>
  </si>
  <si>
    <t>Warrant Expiration Date</t>
  </si>
  <si>
    <t>Sep. 10,
		2019</t>
  </si>
  <si>
    <t>Vehicles [Member] | Notes Payable, Other Payables [Member]</t>
  </si>
  <si>
    <t>Debt Instrument, Term</t>
  </si>
  <si>
    <t>Debt Instrument, Frequency of Periodic Payment</t>
  </si>
  <si>
    <t>monthly</t>
  </si>
  <si>
    <t>Debt Instrument, Periodic Payment</t>
  </si>
  <si>
    <t>8.79%</t>
  </si>
  <si>
    <t>Loans Payable</t>
  </si>
  <si>
    <t>Note to Bank #1 [Member] | Notes Payable to Banks [Member]</t>
  </si>
  <si>
    <t>Nov. 13,
		2017</t>
  </si>
  <si>
    <t>Monthly</t>
  </si>
  <si>
    <t>6.00%</t>
  </si>
  <si>
    <t>Unamortized Debt Issuance Expense</t>
  </si>
  <si>
    <t>Note to Bank #2 [Member] | Notes Payable to Banks [Member]</t>
  </si>
  <si>
    <t>4.50%</t>
  </si>
  <si>
    <t>Debt Instrument, Collateral</t>
  </si>
  <si>
    <t>collateralized by substantially all of the assets of the Company</t>
  </si>
  <si>
    <t>Notes Payable</t>
  </si>
  <si>
    <t>9.                   Long-Term Debt  (Details) - Schedule of Maturities of Long-term Debt</t>
  </si>
  <si>
    <t>Schedule of Maturities of Long-term Debt [Abstract]</t>
  </si>
  <si>
    <t>Total Principal</t>
  </si>
  <si>
    <t>Less: Current Portion</t>
  </si>
  <si>
    <t>Total Long-Term Debt</t>
  </si>
  <si>
    <t>10. Line of Credit (Details) - Line of Credit [Member]</t>
  </si>
  <si>
    <t>10. Line of Credit (Details) [Line Items]</t>
  </si>
  <si>
    <t>Line of Credit Facility, Maximum Borrowing Capacity</t>
  </si>
  <si>
    <t>Line of Credit Facility, Interest Rate at Period End</t>
  </si>
  <si>
    <t>4.96%</t>
  </si>
  <si>
    <t>Line of Credit Facility, Remaining Borrowing Capacity</t>
  </si>
  <si>
    <t>London Interbank Offered Rate (LIBOR) [Member]</t>
  </si>
  <si>
    <t>Debt Instrument, Basis Spread on Variable Rate</t>
  </si>
  <si>
    <t>3.75%</t>
  </si>
  <si>
    <t>11. Commitments (Details)</t>
  </si>
  <si>
    <t>Mar. 31, 2016USD ($)ft²</t>
  </si>
  <si>
    <t>Mar. 31, 2015USD ($)</t>
  </si>
  <si>
    <t>Area of Real Estate Property (in Square Feet) | ft²</t>
  </si>
  <si>
    <t>Lease Expiration Date</t>
  </si>
  <si>
    <t>Jul. 31,
		2016</t>
  </si>
  <si>
    <t>Description of Lessee Leasing Arrangements, Operating Leases</t>
  </si>
  <si>
    <t>The lease is for a five year period, beginning August 1, 2011, with a five year option in a one-story facility. In June 2016, the Company extended the lease term for another five years until August 2021.</t>
  </si>
  <si>
    <t>Lessee Leasing Arrangements, Operating Leases, Term of Contract</t>
  </si>
  <si>
    <t>Operating Leases, Rent Expense</t>
  </si>
  <si>
    <t>Defined Benefit Plan, Contributions by Employer</t>
  </si>
  <si>
    <t>11.                  Commitments  (Details) - Schedule of Future Minimum Rental Payments for Operating Leases</t>
  </si>
  <si>
    <t>Schedule of Future Minimum Rental Payments for Operating Leases [Abstract]</t>
  </si>
  <si>
    <t>12. Capitalized Lease Obligations (Details) - USD ($)</t>
  </si>
  <si>
    <t>12. Capitalized Lease Obligations (Details) [Line Items]</t>
  </si>
  <si>
    <t>Capital Lease Obligations Incurred</t>
  </si>
  <si>
    <t>Property, Plant and Equipment, Other, Net</t>
  </si>
  <si>
    <t>Property, Plant and Equipment, Other, Accumulated Depreciation</t>
  </si>
  <si>
    <t>Minimum [Member] | Capital Lease Obligations [Member]</t>
  </si>
  <si>
    <t>9.00%</t>
  </si>
  <si>
    <t>Maximum [Member] | Capital Lease Obligations [Member]</t>
  </si>
  <si>
    <t>14.00%</t>
  </si>
  <si>
    <t>12.                  Capitalized Lease Obligations  (Details) - Schedule of Future Minimum Lease Payments for Capital Leases - USD ($)</t>
  </si>
  <si>
    <t>Schedule of Future Minimum Lease Payments for Capital Leases [Abstract]</t>
  </si>
  <si>
    <t>Total minimum lease payments</t>
  </si>
  <si>
    <t>Less amounts representing interest</t>
  </si>
  <si>
    <t>Present value of net minimum lease payments</t>
  </si>
  <si>
    <t>Less current portion</t>
  </si>
  <si>
    <t>Long-term capital lease obligation</t>
  </si>
  <si>
    <t>13. Significant Customer Concentrations (Details) - USD ($)</t>
  </si>
  <si>
    <t>3 Months Ended</t>
  </si>
  <si>
    <t>Dec. 31, 2015</t>
  </si>
  <si>
    <t>Jun. 30, 2015</t>
  </si>
  <si>
    <t>Dec. 31, 2014</t>
  </si>
  <si>
    <t>Sep. 30, 2014</t>
  </si>
  <si>
    <t>Jun. 30, 2014</t>
  </si>
  <si>
    <t>13. Significant Customer Concentrations (Details) [Line Items]</t>
  </si>
  <si>
    <t>Revenue, Net (in Dollars)</t>
  </si>
  <si>
    <t>Sales Revenue, Goods, Net [Member] | Government Contracts Concentration Risk [Member]</t>
  </si>
  <si>
    <t>79.00%</t>
  </si>
  <si>
    <t>77.00%</t>
  </si>
  <si>
    <t>Foreign Customers [Member] | Sales Revenue, Goods, Net [Member] | Customer Concentration Risk [Member]</t>
  </si>
  <si>
    <t>U.S. Government [Member] | Accounts Receivable [Member] | Credit Concentration Risk [Member]</t>
  </si>
  <si>
    <t>37.00%</t>
  </si>
  <si>
    <t>59.00%</t>
  </si>
  <si>
    <t>Individual Customer [Member] | Accounts Receivable [Member] | Credit Concentration Risk [Member]</t>
  </si>
  <si>
    <t>27.00%</t>
  </si>
  <si>
    <t>U.S. Distributor [Member] | Sales Revenue, Goods, Net [Member] | Customer Concentration Risk [Member]</t>
  </si>
  <si>
    <t>21.00%</t>
  </si>
  <si>
    <t>22.00%</t>
  </si>
  <si>
    <t>13.                  Significant Customer Concentrations  (Details) - Schedules of Concentration of Risk, by Risk Factor - USD ($)</t>
  </si>
  <si>
    <t>Concentration Risk [Line Items]</t>
  </si>
  <si>
    <t>Domestic Customers [Member] | Sales Revenue, Goods, Net [Member] | Customer Concentration Risk [Member]</t>
  </si>
  <si>
    <t>14. Stock Option Plans (Details) - USD ($)</t>
  </si>
  <si>
    <t>1 Months Ended</t>
  </si>
  <si>
    <t>Mar. 31, 2006</t>
  </si>
  <si>
    <t>14. Stock Option Plans (Details) [Line Items]</t>
  </si>
  <si>
    <t>Share-based Compensation Arrangement by Share-based Payment Award, Options, Grants in Period, Weighted Average Grant Date Fair Value (in Dollars per share)</t>
  </si>
  <si>
    <t>Proceeds from Stock Options Exercised</t>
  </si>
  <si>
    <t>Share-based Compensation</t>
  </si>
  <si>
    <t>2006 Stock Option Plan [Member]</t>
  </si>
  <si>
    <t>Share-based Compensation Arrangement by Share-based Payment Award, Number of Shares Authorized (in Shares)</t>
  </si>
  <si>
    <t>Share-based Compensation by Share-based Payment Award, Term</t>
  </si>
  <si>
    <t>10 years</t>
  </si>
  <si>
    <t>Share-based Compensation Arrangement by Share-based Payment Award, Expiration Period</t>
  </si>
  <si>
    <t>Share-based Compensation Arrangement by Share-based Payment Award, Terms of Award</t>
  </si>
  <si>
    <t>exercise price which is not less than the fair market value of the common stock at the date of grant, except as to a stockholder owning 10% or more of the outstanding common stock of the Company, as to whom the exercise price must not be less than 110% of the fair market value of the common stock at the date of grant. Options, for the most part, are exercisable on a cumulative basis, 20% at or after each of the first, second, and third anniversary of the grant and 40% after the fourth year anniversary. These terms can be modified based upon approval of the Board.</t>
  </si>
  <si>
    <t>Share-based Compensation Arrangement by Share-based Payment Award, Fair Value Assumptions, Expected Term</t>
  </si>
  <si>
    <t>Share-based Compensation Arrangement by Share-based Payment Award, Number of Shares Available for Grant (in Shares)</t>
  </si>
  <si>
    <t>Share-based Compensation Arrangement by Share-based Payment Award, Options, Exercises in Period, Intrinsic Value</t>
  </si>
  <si>
    <t>Employee Service Share-based Compensation, Nonvested Awards, Compensation Not yet Recognized, Stock Options</t>
  </si>
  <si>
    <t>Employee Service Share-based Compensation, Nonvested Awards, Compensation Cost Not yet Recognized, Period for Recognition</t>
  </si>
  <si>
    <t>1 year</t>
  </si>
  <si>
    <t>Adjustments to Additional Paid in Capital, Income Tax Benefit from Share-based Compensation</t>
  </si>
  <si>
    <t>14.                  Stock Option Plans  (Details) - Schedule of Share-based Payment Award, Stock Options, Valuation Assumptions - 2006 Stock Option Plan [Member]</t>
  </si>
  <si>
    <t>14. Stock Option Plans (Details) - Schedule of Share-based Payment Award, Stock Options, Valuation Assumptions [Line Items]</t>
  </si>
  <si>
    <t>Dividend Yield</t>
  </si>
  <si>
    <t>0.00%</t>
  </si>
  <si>
    <t>Risk-free Interest rate</t>
  </si>
  <si>
    <t>1.39%</t>
  </si>
  <si>
    <t>1.68%</t>
  </si>
  <si>
    <t>Volatility</t>
  </si>
  <si>
    <t>44.54%</t>
  </si>
  <si>
    <t>47.21%</t>
  </si>
  <si>
    <t>Life</t>
  </si>
  <si>
    <t>14.                  Stock Option Plans  (Details) - Schedule of Share-based Compensation, Stock Options, Activity - USD ($)</t>
  </si>
  <si>
    <t>Schedule of Share-based Compensation, Stock Options, Activity [Abstract]</t>
  </si>
  <si>
    <t>Options Outstanding, Number of Options</t>
  </si>
  <si>
    <t>Options Outstanding, Average Exercise Price</t>
  </si>
  <si>
    <t>Options Outstanding, Average Remaining Contractual Term</t>
  </si>
  <si>
    <t>3 years 146 days</t>
  </si>
  <si>
    <t>1 year 328 days</t>
  </si>
  <si>
    <t>Options Outstanding, Aggregate Intrinsic Value</t>
  </si>
  <si>
    <t>Vested Options:</t>
  </si>
  <si>
    <t>Vested Options, Number of Options</t>
  </si>
  <si>
    <t>Vested Options, Average Exercise Price</t>
  </si>
  <si>
    <t>Vested Options, Average Remaining Contractual Term</t>
  </si>
  <si>
    <t>2 years 36 days</t>
  </si>
  <si>
    <t>1 year 6 months</t>
  </si>
  <si>
    <t>Vested Options, Aggregate Intrinsic Value</t>
  </si>
  <si>
    <t>Options Granted, Number of Options</t>
  </si>
  <si>
    <t>Options Granted, Average Exercise Price</t>
  </si>
  <si>
    <t>Options Exercised, Number of Options</t>
  </si>
  <si>
    <t>Options Exercised, Average Exercise Price</t>
  </si>
  <si>
    <t>Options Canceled/Forfeited, Number of Options</t>
  </si>
  <si>
    <t>Options Canceled/Forfeited, Average Exercise Price</t>
  </si>
  <si>
    <t>14.                  Stock Option Plans  (Details) - Schedule of Nonvested Share Activity - $ / shares</t>
  </si>
  <si>
    <t>Schedule of Nonvested Share Activity [Abstract]</t>
  </si>
  <si>
    <t>Non-vested at April 1, 2015</t>
  </si>
  <si>
    <t>Granted</t>
  </si>
  <si>
    <t>Vested</t>
  </si>
  <si>
    <t>Forfeited</t>
  </si>
  <si>
    <t>Non-vested at March 31, 2016</t>
  </si>
  <si>
    <t>15.                  Net Diluted Income (Loss) per Share  (Details) - Schedule of Earnings Per Share, Basic and Diluted - USD ($)</t>
  </si>
  <si>
    <t>Basic net income (loss) per share computation:</t>
  </si>
  <si>
    <t>Net loss (in Dollars)</t>
  </si>
  <si>
    <t>Weighted-average common shares outstanding</t>
  </si>
  <si>
    <t>Incremental shares attributable to the assumed exercise of outstanding stock options and warrants</t>
  </si>
  <si>
    <t>Total adjusted weighted-average shares</t>
  </si>
  <si>
    <t>Diluted net income (loss) per share (in Dollars per share)</t>
  </si>
  <si>
    <t>Basic net income (loss) per share (in Dollars per share)</t>
  </si>
  <si>
    <t>15.                  Net Diluted Income (Loss) per Share  (Details) - Schedule of Antidilutive Securities Excluded from Computation of Earnings Per Share - shares</t>
  </si>
  <si>
    <t>Antidilutive Securities Excluded from Computation of Earnings Per Share [Line Items]</t>
  </si>
  <si>
    <t>Anti-dilutive securities</t>
  </si>
  <si>
    <t>Employee Stock Option [Member]</t>
  </si>
  <si>
    <t>Warrant [Member]</t>
  </si>
  <si>
    <t>16.                  Segment Information  (Details) - Schedule of Segment Reporting Information, by Segment - USD ($)</t>
  </si>
  <si>
    <t>Segment Reporting Information [Line Items]</t>
  </si>
  <si>
    <t>Cost of Sales</t>
  </si>
  <si>
    <t>Gross Margin</t>
  </si>
  <si>
    <t>Engineering, research, and Development</t>
  </si>
  <si>
    <t>Selling, general, and administrative</t>
  </si>
  <si>
    <t>Interest expense, net</t>
  </si>
  <si>
    <t>Total expenses</t>
  </si>
  <si>
    <t>Segment Assets</t>
  </si>
  <si>
    <t>Avionics Government [Member]</t>
  </si>
  <si>
    <t>Avionics Commercial [Member]</t>
  </si>
  <si>
    <t>Avionics Total [Member]</t>
  </si>
  <si>
    <t>Corporate Segment [Member]</t>
  </si>
  <si>
    <t>17.                 Quarterly Results of Operations (Unaudited)  (Details) - Schedule of Quarterly Financial Information - USD ($)</t>
  </si>
  <si>
    <t>Schedule of Quarterly Financial Information [Abstract]</t>
  </si>
  <si>
    <t>Income before taxes</t>
  </si>
  <si>
    <t>Net income</t>
  </si>
  <si>
    <t>Basic income per share (in Dollars per share)</t>
  </si>
  <si>
    <t>Diluted income per share (in Dollars per share)</t>
  </si>
  <si>
    <t>18.                  Fair Value Measurements  (Details) - Schedule of Fair Value, Assets and Liabilities Measured on Recurring Basis - USD ($)</t>
  </si>
  <si>
    <t>18. Fair Value Measurements (Details) - Schedule of Fair Value, Assets and Liabilities Measured on Recurring Basis [Line Items]</t>
  </si>
  <si>
    <t>Total Assets</t>
  </si>
  <si>
    <t>Fair Value, Inputs, Level 1 [Member]</t>
  </si>
  <si>
    <t>Fair Value, Inputs, Level 2 [Member]</t>
  </si>
  <si>
    <t>Fair Value, Inputs, Level 3 [Member]</t>
  </si>
  <si>
    <t>18.                  Fair Value Measurements  (Details) - Fair Value, Liabilities Measured on Recurring Basis, Unobservable Input Reconciliation - USD ($)</t>
  </si>
  <si>
    <t>Fair Value, Liabilities Measured on Recurring Basis, Unobservable Input Reconciliation [Line Items]</t>
  </si>
  <si>
    <t>Fair value, at beginning of period</t>
  </si>
  <si>
    <t>Fair value, at end of period</t>
  </si>
  <si>
    <t>Change in fair value</t>
  </si>
  <si>
    <t>New issuances</t>
  </si>
  <si>
    <t>18.                  Fair Value Measurements  (Details) - Fair Value Measurements, Recurring and Nonrecurring, Valuation Techniques - Warrant [Member] - USD ($)</t>
  </si>
  <si>
    <t>Aug. 12, 2013</t>
  </si>
  <si>
    <t>Jul. 12, 2013</t>
  </si>
  <si>
    <t>Feb. 14, 2013</t>
  </si>
  <si>
    <t>Nov. 20, 2012</t>
  </si>
  <si>
    <t>Jul. 26, 2012</t>
  </si>
  <si>
    <t>Sep. 10, 2010</t>
  </si>
  <si>
    <t>Warrant Issued 09-10-2010 [Member]</t>
  </si>
  <si>
    <t>Fair Value Measurements, Recurring and Nonrecurring, Valuation Techniques [Line Items]</t>
  </si>
  <si>
    <t>Warrant, Expiration Date</t>
  </si>
  <si>
    <t>Warrant, Number of Warrants</t>
  </si>
  <si>
    <t>Warrant, Exercise Price</t>
  </si>
  <si>
    <t>Warrant, Fair Market Value Per Share</t>
  </si>
  <si>
    <t>Warrant, Expected Volatility</t>
  </si>
  <si>
    <t>28.51%</t>
  </si>
  <si>
    <t>90367.00%</t>
  </si>
  <si>
    <t>Warrant, Put Option</t>
  </si>
  <si>
    <t>Warrant, Market Price Option</t>
  </si>
  <si>
    <t>Warrant, Remaining Life in Years</t>
  </si>
  <si>
    <t>267848 years</t>
  </si>
  <si>
    <t>68460 years</t>
  </si>
  <si>
    <t>Warrant Issued 09-10-2010 #2 [Member]</t>
  </si>
  <si>
    <t>Sep. 10,
		2015</t>
  </si>
  <si>
    <t>542203.00%</t>
  </si>
  <si>
    <t>13808 years</t>
  </si>
  <si>
    <t>542203 years</t>
  </si>
  <si>
    <t>7002 years</t>
  </si>
  <si>
    <t>[1]</t>
  </si>
  <si>
    <t>Warrant Issued 07-26-2012 [Member]</t>
  </si>
  <si>
    <t>42.04%</t>
  </si>
  <si>
    <t>198000.00%</t>
  </si>
  <si>
    <t>30000.00%</t>
  </si>
  <si>
    <t>66193 years</t>
  </si>
  <si>
    <t>198000 years</t>
  </si>
  <si>
    <t>153500 years</t>
  </si>
  <si>
    <t>Warrant Issued 07-26-2012 #2 [Member]</t>
  </si>
  <si>
    <t>79200.00%</t>
  </si>
  <si>
    <t>13200.00%</t>
  </si>
  <si>
    <t>26477 years</t>
  </si>
  <si>
    <t>79200 years</t>
  </si>
  <si>
    <t>61400 years</t>
  </si>
  <si>
    <t>Warrant Issued 11-20-2012 [Member]</t>
  </si>
  <si>
    <t>42.45%</t>
  </si>
  <si>
    <t>21441 years</t>
  </si>
  <si>
    <t>57200 years</t>
  </si>
  <si>
    <t>Warrant Issued 02-14-2013 [Member]</t>
  </si>
  <si>
    <t>41.72%</t>
  </si>
  <si>
    <t>23714 years</t>
  </si>
  <si>
    <t>55000 years</t>
  </si>
  <si>
    <t>Warrant Issued 07-12-2013 [Member]</t>
  </si>
  <si>
    <t>40.26%</t>
  </si>
  <si>
    <t>19523 years</t>
  </si>
  <si>
    <t>61800 years</t>
  </si>
  <si>
    <t>Warrant Issued 08-12-2013 [Member]</t>
  </si>
  <si>
    <t>40.20%</t>
  </si>
  <si>
    <t>21587 years</t>
  </si>
  <si>
    <t>54600 years</t>
  </si>
  <si>
    <t>Based on Black-Scholes Calculation</t>
  </si>
  <si>
    <t>20. Subsequent Event (Details) - USD ($)</t>
  </si>
  <si>
    <t>May 30, 2016</t>
  </si>
  <si>
    <t>20. Subsequent Event (Details) [Line Items]</t>
  </si>
  <si>
    <t>Class of Warrants or Rights, Outstanding, Fair Value</t>
  </si>
  <si>
    <t>Subsequent Event [Member]</t>
  </si>
  <si>
    <t>Class of Warrant or Right, Exercised (in Shares)</t>
  </si>
  <si>
    <t>Loans Payable [Member] | Subsequent Event [Member]</t>
  </si>
  <si>
    <t>The Company has the option of paying the final amount or providing BCA a note payable</t>
  </si>
  <si>
    <t>Warrants Held by BCA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32"/>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C7">
        <v>3255887</v>
      </c>
    </row>
    <row spans="1:4" r="8">
      <c t="s" s="4" r="A8">
        <v>13</v>
      </c>
      <c t="n" s="7" r="D8">
        <v>7881206</v>
      </c>
    </row>
    <row spans="1:4" r="9">
      <c t="s" s="4" r="A9">
        <v>14</v>
      </c>
      <c t="s" s="4" r="B9">
        <v>15</v>
      </c>
    </row>
    <row spans="1:4" r="10">
      <c t="s" s="4" r="A10">
        <v>16</v>
      </c>
      <c t="n" s="6" r="B10">
        <v>96885</v>
      </c>
    </row>
    <row spans="1:4" r="11">
      <c t="s" s="4" r="A11">
        <v>17</v>
      </c>
      <c t="s" s="4" r="B11">
        <v>18</v>
      </c>
    </row>
    <row spans="1:4" r="12">
      <c t="s" s="4" r="A12">
        <v>19</v>
      </c>
      <c t="s" s="4" r="B12">
        <v>20</v>
      </c>
    </row>
    <row spans="1:4" r="13">
      <c t="s" s="4" r="A13">
        <v>21</v>
      </c>
      <c t="s" s="4" r="B13">
        <v>22</v>
      </c>
    </row>
    <row spans="1:4" r="14">
      <c t="s" s="4" r="A14">
        <v>23</v>
      </c>
      <c t="s" s="4" r="B14">
        <v>20</v>
      </c>
    </row>
    <row spans="1:4" r="15">
      <c t="s" s="4" r="A15">
        <v>24</v>
      </c>
      <c t="s" s="4" r="B15">
        <v>25</v>
      </c>
    </row>
    <row spans="1:4" r="16">
      <c t="s" s="4" r="A16">
        <v>26</v>
      </c>
      <c t="n" s="6" r="B16">
        <v>2016</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6</v>
      </c>
      <c t="s" s="2" r="B1">
        <v>1</v>
      </c>
    </row>
    <row spans="1:2" r="2">
      <c t="s" s="2" r="B2">
        <v>2</v>
      </c>
    </row>
    <row spans="1:2" r="3">
      <c t="s" s="3" r="A3">
        <v>167</v>
      </c>
    </row>
    <row spans="1:2" r="4">
      <c t="s" s="4" r="A4">
        <v>168</v>
      </c>
      <c t="s" s="4" r="B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70</v>
      </c>
      <c t="s" s="2" r="B1">
        <v>1</v>
      </c>
    </row>
    <row spans="1:2" r="2">
      <c t="s" s="2" r="B2">
        <v>2</v>
      </c>
    </row>
    <row spans="1:2" r="3">
      <c t="s" s="3" r="A3">
        <v>171</v>
      </c>
    </row>
    <row spans="1:2" r="4">
      <c t="s" s="4" r="A4">
        <v>172</v>
      </c>
      <c t="s" s="4" r="B4">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74</v>
      </c>
      <c t="s" s="2" r="B1">
        <v>1</v>
      </c>
    </row>
    <row spans="1:2" r="2">
      <c t="s" s="2" r="B2">
        <v>2</v>
      </c>
    </row>
    <row spans="1:2" r="3">
      <c t="s" s="3" r="A3">
        <v>175</v>
      </c>
    </row>
    <row spans="1:2" r="4">
      <c t="s" s="4" r="A4">
        <v>176</v>
      </c>
      <c t="s" s="4" r="B4">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8</v>
      </c>
      <c t="s" s="2" r="B1">
        <v>1</v>
      </c>
    </row>
    <row spans="1:2" r="2">
      <c t="s" s="2" r="B2">
        <v>2</v>
      </c>
    </row>
    <row spans="1:2" r="3">
      <c t="s" s="3" r="A3">
        <v>179</v>
      </c>
    </row>
    <row spans="1:2" r="4">
      <c t="s" s="4" r="A4">
        <v>180</v>
      </c>
      <c t="s" s="4" r="B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82</v>
      </c>
      <c t="s" s="2" r="B1">
        <v>1</v>
      </c>
    </row>
    <row spans="1:2" r="2">
      <c t="s" s="2" r="B2">
        <v>2</v>
      </c>
    </row>
    <row spans="1:2" r="3">
      <c t="s" s="3" r="A3">
        <v>183</v>
      </c>
    </row>
    <row spans="1:2" r="4">
      <c t="s" s="4" r="A4">
        <v>184</v>
      </c>
      <c t="s" s="4" r="B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6</v>
      </c>
      <c t="s" s="2" r="B1">
        <v>1</v>
      </c>
    </row>
    <row spans="1:2" r="2">
      <c t="s" s="2" r="B2">
        <v>2</v>
      </c>
    </row>
    <row spans="1:2" r="3">
      <c t="s" s="3" r="A3">
        <v>155</v>
      </c>
    </row>
    <row spans="1:2" r="4">
      <c t="s" s="4" r="A4">
        <v>187</v>
      </c>
      <c t="s" s="4" r="B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9</v>
      </c>
      <c t="s" s="2" r="B1">
        <v>1</v>
      </c>
    </row>
    <row spans="1:2" r="2">
      <c t="s" s="2" r="B2">
        <v>2</v>
      </c>
    </row>
    <row spans="1:2" r="3">
      <c t="s" s="3" r="A3">
        <v>190</v>
      </c>
    </row>
    <row spans="1:2" r="4">
      <c t="s" s="4" r="A4">
        <v>191</v>
      </c>
      <c t="s" s="4" r="B4">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3</v>
      </c>
      <c t="s" s="2" r="B1">
        <v>1</v>
      </c>
    </row>
    <row spans="1:2" r="2">
      <c t="s" s="2" r="B2">
        <v>2</v>
      </c>
    </row>
    <row spans="1:2" r="3">
      <c t="s" s="3" r="A3">
        <v>194</v>
      </c>
    </row>
    <row spans="1:2" r="4">
      <c t="s" s="4" r="A4">
        <v>195</v>
      </c>
      <c t="s" s="4" r="B4">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97</v>
      </c>
      <c t="s" s="2" r="B1">
        <v>1</v>
      </c>
    </row>
    <row spans="1:2" r="2">
      <c t="s" s="2" r="B2">
        <v>2</v>
      </c>
    </row>
    <row spans="1:2" r="3">
      <c t="s" s="3" r="A3">
        <v>198</v>
      </c>
    </row>
    <row spans="1:2" r="4">
      <c t="s" s="4" r="A4">
        <v>199</v>
      </c>
      <c t="s" s="4" r="B4">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1</v>
      </c>
      <c t="s" s="2" r="B1">
        <v>1</v>
      </c>
    </row>
    <row spans="1:2" r="2">
      <c t="s" s="2" r="B2">
        <v>2</v>
      </c>
    </row>
    <row spans="1:2" r="3">
      <c t="s" s="3" r="A3">
        <v>202</v>
      </c>
    </row>
    <row spans="1:2" r="4">
      <c t="s" s="4" r="A4">
        <v>203</v>
      </c>
      <c t="s" s="4" r="B4">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972633</v>
      </c>
      <c t="n" s="7" r="C3">
        <v>185932</v>
      </c>
    </row>
    <row spans="1:3" r="4">
      <c t="s" s="4" r="A4">
        <v>33</v>
      </c>
      <c t="n" s="6" r="B4">
        <v>1454361</v>
      </c>
      <c t="n" s="6" r="C4">
        <v>1625171</v>
      </c>
    </row>
    <row spans="1:3" r="5">
      <c t="s" s="4" r="A5">
        <v>34</v>
      </c>
      <c t="n" s="6" r="B5">
        <v>4679032</v>
      </c>
      <c t="n" s="6" r="C5">
        <v>4032074</v>
      </c>
    </row>
    <row spans="1:3" r="6">
      <c t="s" s="4" r="A6">
        <v>35</v>
      </c>
      <c t="n" s="6" r="B6">
        <v>128071</v>
      </c>
      <c t="n" s="6" r="C6">
        <v>286431</v>
      </c>
    </row>
    <row spans="1:3" r="7">
      <c t="s" s="4" r="A7">
        <v>36</v>
      </c>
      <c t="n" s="6" r="B7">
        <v>578507</v>
      </c>
      <c t="n" s="6" r="C7">
        <v>1064395</v>
      </c>
    </row>
    <row spans="1:3" r="8">
      <c t="s" s="4" r="A8">
        <v>37</v>
      </c>
      <c t="n" s="6" r="B8">
        <v>7812604</v>
      </c>
      <c t="n" s="6" r="C8">
        <v>7194003</v>
      </c>
    </row>
    <row spans="1:3" r="9">
      <c t="s" s="4" r="A9">
        <v>38</v>
      </c>
      <c t="n" s="6" r="B9">
        <v>193518</v>
      </c>
      <c t="n" s="6" r="C9">
        <v>270792</v>
      </c>
    </row>
    <row spans="1:3" r="10">
      <c t="s" s="4" r="A10">
        <v>39</v>
      </c>
      <c t="n" s="6" r="B10">
        <v>2065126</v>
      </c>
      <c t="n" s="6" r="C10">
        <v>2377583</v>
      </c>
    </row>
    <row spans="1:3" r="11">
      <c t="s" s="4" r="A11">
        <v>40</v>
      </c>
      <c t="n" s="6" r="B11">
        <v>36871</v>
      </c>
      <c t="n" s="6" r="C11">
        <v>41109</v>
      </c>
    </row>
    <row spans="1:3" r="12">
      <c t="s" s="4" r="A12">
        <v>41</v>
      </c>
      <c t="n" s="6" r="B12">
        <v>10108119</v>
      </c>
      <c t="n" s="6" r="C12">
        <v>9883487</v>
      </c>
    </row>
    <row spans="1:3" r="13">
      <c t="s" s="3" r="A13">
        <v>42</v>
      </c>
    </row>
    <row spans="1:3" r="14">
      <c t="s" s="4" r="A14">
        <v>43</v>
      </c>
      <c t="n" s="6" r="B14">
        <v>418255</v>
      </c>
      <c t="n" s="6" r="C14">
        <v>387839</v>
      </c>
    </row>
    <row spans="1:3" r="15">
      <c t="s" s="4" r="A15">
        <v>44</v>
      </c>
      <c t="n" s="6" r="B15">
        <v>10232</v>
      </c>
      <c t="n" s="6" r="C15">
        <v>16758</v>
      </c>
    </row>
    <row spans="1:3" r="16">
      <c t="s" s="4" r="A16">
        <v>45</v>
      </c>
      <c t="n" s="6" r="B16">
        <v>1686469</v>
      </c>
      <c t="n" s="6" r="C16">
        <v>2811781</v>
      </c>
    </row>
    <row spans="1:3" r="17">
      <c t="s" s="4" r="A17">
        <v>46</v>
      </c>
      <c t="n" s="6" r="B17">
        <v>48766</v>
      </c>
      <c t="n" s="6" r="C17">
        <v>18609</v>
      </c>
    </row>
    <row spans="1:3" r="18">
      <c t="s" s="4" r="A18">
        <v>47</v>
      </c>
      <c t="n" s="6" r="B18">
        <v>53623</v>
      </c>
      <c t="n" s="6" r="C18">
        <v>0</v>
      </c>
    </row>
    <row spans="1:3" r="19">
      <c t="s" s="4" r="A19">
        <v>48</v>
      </c>
      <c t="n" s="6" r="B19">
        <v>836589</v>
      </c>
      <c t="n" s="6" r="C19">
        <v>594114</v>
      </c>
    </row>
    <row spans="1:3" r="20">
      <c t="s" s="4" r="A20">
        <v>49</v>
      </c>
      <c t="n" s="6" r="B20">
        <v>213344</v>
      </c>
      <c t="n" s="6" r="C20">
        <v>170348</v>
      </c>
    </row>
    <row spans="1:3" r="21">
      <c t="s" s="4" r="A21">
        <v>50</v>
      </c>
      <c t="n" s="6" r="B21">
        <v>501687</v>
      </c>
      <c t="n" s="6" r="C21">
        <v>595437</v>
      </c>
    </row>
    <row spans="1:3" r="22">
      <c t="s" s="4" r="A22">
        <v>51</v>
      </c>
      <c t="n" s="6" r="B22">
        <v>3768965</v>
      </c>
      <c t="n" s="6" r="C22">
        <v>4594886</v>
      </c>
    </row>
    <row spans="1:3" r="23">
      <c t="s" s="4" r="A23">
        <v>52</v>
      </c>
      <c t="n" s="6" r="B23">
        <v>25000</v>
      </c>
      <c t="n" s="6" r="C23">
        <v>250000</v>
      </c>
    </row>
    <row spans="1:3" r="24">
      <c t="s" s="4" r="A24">
        <v>53</v>
      </c>
      <c t="n" s="6" r="B24">
        <v>20524</v>
      </c>
      <c t="n" s="6" r="C24">
        <v>4561</v>
      </c>
    </row>
    <row spans="1:3" r="25">
      <c t="s" s="4" r="A25">
        <v>54</v>
      </c>
      <c t="n" s="6" r="B25">
        <v>304560</v>
      </c>
      <c t="n" s="6" r="C25">
        <v>708604</v>
      </c>
    </row>
    <row spans="1:3" r="26">
      <c t="s" s="4" r="A26">
        <v>55</v>
      </c>
      <c t="n" s="6" r="B26">
        <v>1136203</v>
      </c>
      <c t="n" s="6" r="C26">
        <v>518962</v>
      </c>
    </row>
    <row spans="1:3" r="27">
      <c t="s" s="4" r="A27">
        <v>56</v>
      </c>
      <c t="n" s="6" r="B27">
        <v>172703</v>
      </c>
      <c t="n" s="6" r="C27">
        <v>133650</v>
      </c>
    </row>
    <row spans="1:3" r="28">
      <c t="s" s="4" r="A28">
        <v>57</v>
      </c>
      <c t="n" s="6" r="B28">
        <v>7800</v>
      </c>
      <c t="n" s="6" r="C28">
        <v>33000</v>
      </c>
    </row>
    <row spans="1:3" r="29">
      <c t="s" s="4" r="A29">
        <v>58</v>
      </c>
      <c t="n" s="7" r="B29">
        <v>5435755</v>
      </c>
      <c t="n" s="7" r="C29">
        <v>6243663</v>
      </c>
    </row>
    <row spans="1:3" r="30">
      <c t="s" s="4" r="A30">
        <v>59</v>
      </c>
      <c t="s" s="4" r="B30">
        <v>60</v>
      </c>
      <c t="s" s="4" r="C30">
        <v>60</v>
      </c>
    </row>
    <row spans="1:3" r="31">
      <c t="s" s="3" r="A31">
        <v>61</v>
      </c>
    </row>
    <row spans="1:3" r="32">
      <c t="s" s="4" r="A32">
        <v>62</v>
      </c>
      <c t="n" s="7" r="B32">
        <v>325586</v>
      </c>
      <c t="n" s="7" r="C32">
        <v>325686</v>
      </c>
    </row>
    <row spans="1:3" r="33">
      <c t="s" s="4" r="A33">
        <v>63</v>
      </c>
      <c t="n" s="6" r="B33">
        <v>8074655</v>
      </c>
      <c t="n" s="6" r="C33">
        <v>8046168</v>
      </c>
    </row>
    <row spans="1:3" r="34">
      <c t="s" s="4" r="A34">
        <v>64</v>
      </c>
      <c t="n" s="6" r="B34">
        <v>-3727877</v>
      </c>
      <c t="n" s="6" r="C34">
        <v>-4732030</v>
      </c>
    </row>
    <row spans="1:3" r="35">
      <c t="s" s="4" r="A35">
        <v>65</v>
      </c>
      <c t="n" s="6" r="B35">
        <v>4672364</v>
      </c>
      <c t="n" s="6" r="C35">
        <v>3639824</v>
      </c>
    </row>
    <row spans="1:3" r="36">
      <c t="s" s="4" r="A36">
        <v>66</v>
      </c>
      <c t="n" s="7" r="B36">
        <v>10108119</v>
      </c>
      <c t="n" s="7" r="C36">
        <v>98834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5</v>
      </c>
      <c t="s" s="2" r="B1">
        <v>1</v>
      </c>
    </row>
    <row spans="1:2" r="2">
      <c t="s" s="2" r="B2">
        <v>2</v>
      </c>
    </row>
    <row spans="1:2" r="3">
      <c t="s" s="3" r="A3">
        <v>206</v>
      </c>
    </row>
    <row spans="1:2" r="4">
      <c t="s" s="4" r="A4">
        <v>207</v>
      </c>
      <c t="s" s="4" r="B4">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09</v>
      </c>
      <c t="s" s="2" r="B1">
        <v>1</v>
      </c>
    </row>
    <row spans="1:2" r="2">
      <c t="s" s="2" r="B2">
        <v>2</v>
      </c>
    </row>
    <row spans="1:2" r="3">
      <c t="s" s="3" r="A3">
        <v>210</v>
      </c>
    </row>
    <row spans="1:2" r="4">
      <c t="s" s="4" r="A4">
        <v>211</v>
      </c>
      <c t="s" s="4" r="B4">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13</v>
      </c>
      <c t="s" s="2" r="B1">
        <v>1</v>
      </c>
    </row>
    <row spans="1:2" r="2">
      <c t="s" s="2" r="B2">
        <v>2</v>
      </c>
    </row>
    <row spans="1:2" r="3">
      <c t="s" s="3" r="A3">
        <v>214</v>
      </c>
    </row>
    <row spans="1:2" r="4">
      <c t="s" s="4" r="A4">
        <v>215</v>
      </c>
      <c t="s" s="4" r="B4">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7</v>
      </c>
      <c t="s" s="2" r="B1">
        <v>1</v>
      </c>
    </row>
    <row spans="1:2" r="2">
      <c t="s" s="2" r="B2">
        <v>2</v>
      </c>
    </row>
    <row spans="1:2" r="3">
      <c t="s" s="3" r="A3">
        <v>218</v>
      </c>
    </row>
    <row spans="1:2" r="4">
      <c t="s" s="4" r="A4">
        <v>219</v>
      </c>
      <c t="s" s="4" r="B4">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21</v>
      </c>
      <c t="s" s="2" r="B1">
        <v>1</v>
      </c>
    </row>
    <row spans="1:2" r="2">
      <c t="s" s="2" r="B2">
        <v>2</v>
      </c>
    </row>
    <row spans="1:2" r="3">
      <c t="s" s="3" r="A3">
        <v>222</v>
      </c>
    </row>
    <row spans="1:2" r="4">
      <c t="s" s="4" r="A4">
        <v>223</v>
      </c>
      <c t="s" s="4" r="B4">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25</v>
      </c>
      <c t="s" s="2" r="B1">
        <v>1</v>
      </c>
    </row>
    <row spans="1:2" r="2">
      <c t="s" s="2" r="B2">
        <v>2</v>
      </c>
    </row>
    <row spans="1:2" r="3">
      <c t="s" s="3" r="A3">
        <v>198</v>
      </c>
    </row>
    <row spans="1:2" r="4">
      <c t="s" s="4" r="A4">
        <v>226</v>
      </c>
      <c t="s" s="4" r="B4">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34"/>
  </cols>
  <sheetData>
    <row spans="1:2" r="1">
      <c t="s" s="1" r="A1">
        <v>228</v>
      </c>
      <c t="s" s="2" r="B1">
        <v>1</v>
      </c>
    </row>
    <row spans="1:2" r="2">
      <c t="s" s="2" r="B2">
        <v>2</v>
      </c>
    </row>
    <row spans="1:2" r="3">
      <c t="s" s="3" r="A3">
        <v>229</v>
      </c>
    </row>
    <row spans="1:2" r="4">
      <c t="s" s="4" r="A4">
        <v>230</v>
      </c>
      <c t="s" s="4" r="B4">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spans="1:2" r="1">
      <c t="s" s="1" r="A1">
        <v>232</v>
      </c>
      <c t="s" s="2" r="B1">
        <v>1</v>
      </c>
    </row>
    <row spans="1:2" r="2">
      <c t="s" s="2" r="B2">
        <v>2</v>
      </c>
    </row>
    <row spans="1:2" r="3">
      <c t="s" s="3" r="A3">
        <v>159</v>
      </c>
    </row>
    <row spans="1:2" r="4">
      <c t="s" s="4" r="A4">
        <v>233</v>
      </c>
      <c t="s" s="4" r="B4">
        <v>234</v>
      </c>
    </row>
    <row spans="1:2" r="5">
      <c t="s" s="4" r="A5">
        <v>235</v>
      </c>
      <c t="s" s="4" r="B5">
        <v>236</v>
      </c>
    </row>
    <row spans="1:2" r="6">
      <c t="s" s="4" r="A6">
        <v>237</v>
      </c>
      <c t="s" s="4" r="B6">
        <v>238</v>
      </c>
    </row>
    <row spans="1:2" r="7">
      <c t="s" s="4" r="A7">
        <v>239</v>
      </c>
      <c t="s" s="4" r="B7">
        <v>240</v>
      </c>
    </row>
    <row spans="1:2" r="8">
      <c t="s" s="4" r="A8">
        <v>241</v>
      </c>
      <c t="s" s="4" r="B8">
        <v>242</v>
      </c>
    </row>
    <row spans="1:2" r="9">
      <c t="s" s="4" r="A9">
        <v>243</v>
      </c>
      <c t="s" s="4" r="B9">
        <v>244</v>
      </c>
    </row>
    <row spans="1:2" r="10">
      <c t="s" s="4" r="A10">
        <v>245</v>
      </c>
      <c t="s" s="4" r="B10">
        <v>246</v>
      </c>
    </row>
    <row spans="1:2" r="11">
      <c t="s" s="4" r="A11">
        <v>247</v>
      </c>
      <c t="s" s="4" r="B11">
        <v>248</v>
      </c>
    </row>
    <row spans="1:2" r="12">
      <c t="s" s="4" r="A12">
        <v>249</v>
      </c>
      <c t="s" s="4" r="B12">
        <v>250</v>
      </c>
    </row>
    <row spans="1:2" r="13">
      <c t="s" s="4" r="A13">
        <v>251</v>
      </c>
      <c t="s" s="4" r="B13">
        <v>252</v>
      </c>
    </row>
    <row spans="1:2" r="14">
      <c t="s" s="4" r="A14">
        <v>253</v>
      </c>
      <c t="s" s="4" r="B14">
        <v>254</v>
      </c>
    </row>
    <row spans="1:2" r="15">
      <c t="s" s="4" r="A15">
        <v>255</v>
      </c>
      <c t="s" s="4" r="B15">
        <v>256</v>
      </c>
    </row>
    <row spans="1:2" r="16">
      <c t="s" s="4" r="A16">
        <v>257</v>
      </c>
      <c t="s" s="4" r="B16">
        <v>258</v>
      </c>
    </row>
    <row spans="1:2" r="17">
      <c t="s" s="4" r="A17">
        <v>259</v>
      </c>
      <c t="s" s="4" r="B17">
        <v>260</v>
      </c>
    </row>
    <row spans="1:2" r="18">
      <c t="s" s="4" r="A18">
        <v>261</v>
      </c>
      <c t="s" s="4" r="B18">
        <v>262</v>
      </c>
    </row>
    <row spans="1:2" r="19">
      <c t="s" s="4" r="A19">
        <v>263</v>
      </c>
      <c t="s" s="4" r="B19">
        <v>264</v>
      </c>
    </row>
    <row spans="1:2" r="20">
      <c t="s" s="4" r="A20">
        <v>265</v>
      </c>
      <c t="s" s="4" r="B20">
        <v>266</v>
      </c>
    </row>
    <row spans="1:2" r="21">
      <c t="s" s="4" r="A21">
        <v>267</v>
      </c>
      <c t="s" s="4" r="B21">
        <v>268</v>
      </c>
    </row>
    <row spans="1:2" r="22">
      <c t="s" s="4" r="A22">
        <v>269</v>
      </c>
      <c t="s" s="4" r="B22">
        <v>270</v>
      </c>
    </row>
    <row spans="1:2" r="23">
      <c t="s" s="4" r="A23">
        <v>271</v>
      </c>
      <c t="s" s="4" r="B23">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73</v>
      </c>
      <c t="s" s="2" r="B1">
        <v>1</v>
      </c>
    </row>
    <row spans="1:2" r="2">
      <c t="s" s="2" r="B2">
        <v>2</v>
      </c>
    </row>
    <row spans="1:2" r="3">
      <c t="s" s="3" r="A3">
        <v>163</v>
      </c>
    </row>
    <row spans="1:2" r="4">
      <c t="s" s="4" r="A4">
        <v>274</v>
      </c>
      <c t="s" s="4" r="B4">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76</v>
      </c>
      <c t="s" s="2" r="B1">
        <v>1</v>
      </c>
    </row>
    <row spans="1:2" r="2">
      <c t="s" s="2" r="B2">
        <v>2</v>
      </c>
    </row>
    <row spans="1:2" r="3">
      <c t="s" s="3" r="A3">
        <v>167</v>
      </c>
    </row>
    <row spans="1:2" r="4">
      <c t="s" s="4" r="A4">
        <v>277</v>
      </c>
      <c t="s" s="4" r="B4">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67</v>
      </c>
      <c t="s" s="2" r="B1">
        <v>2</v>
      </c>
      <c t="s" s="2" r="C1">
        <v>30</v>
      </c>
    </row>
    <row spans="1:3" r="2">
      <c t="s" s="4" r="A2">
        <v>68</v>
      </c>
      <c t="n" s="7" r="B2">
        <v>7500</v>
      </c>
      <c t="n" s="7" r="C2">
        <v>24975</v>
      </c>
    </row>
    <row spans="1:3" r="3">
      <c t="s" s="4" r="A3">
        <v>69</v>
      </c>
      <c t="n" s="8" r="B3">
        <v>0.1</v>
      </c>
      <c t="n" s="8" r="C3">
        <v>0.1</v>
      </c>
    </row>
    <row spans="1:3" r="4">
      <c t="s" s="4" r="A4">
        <v>70</v>
      </c>
      <c t="n" s="6" r="B4">
        <v>3255887</v>
      </c>
      <c t="n" s="6" r="C4">
        <v>3256887</v>
      </c>
    </row>
    <row spans="1:3" r="5">
      <c t="s" s="4" r="A5">
        <v>71</v>
      </c>
      <c t="n" s="6" r="B5">
        <v>3255887</v>
      </c>
      <c t="n" s="6" r="C5">
        <v>3256887</v>
      </c>
    </row>
    <row spans="1:3" r="6">
      <c t="s" s="4" r="A6">
        <v>72</v>
      </c>
      <c t="n" s="6" r="B6">
        <v>4000000</v>
      </c>
      <c t="n" s="6" r="C6">
        <v>4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79</v>
      </c>
      <c t="s" s="2" r="B1">
        <v>1</v>
      </c>
    </row>
    <row spans="1:2" r="2">
      <c t="s" s="2" r="B2">
        <v>2</v>
      </c>
    </row>
    <row spans="1:2" r="3">
      <c t="s" s="3" r="A3">
        <v>171</v>
      </c>
    </row>
    <row spans="1:2" r="4">
      <c t="s" s="4" r="A4">
        <v>280</v>
      </c>
      <c t="s" s="4" r="B4">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8"/>
    <col customWidth="1" max="2" min="2" width="80"/>
  </cols>
  <sheetData>
    <row spans="1:2" r="1">
      <c t="s" s="1" r="A1">
        <v>282</v>
      </c>
      <c t="s" s="2" r="B1">
        <v>1</v>
      </c>
    </row>
    <row spans="1:2" r="2">
      <c t="s" s="2" r="B2">
        <v>2</v>
      </c>
    </row>
    <row spans="1:2" r="3">
      <c t="s" s="3" r="A3">
        <v>283</v>
      </c>
    </row>
    <row spans="1:2" r="4">
      <c t="s" s="4" r="A4">
        <v>284</v>
      </c>
      <c t="s" s="4" r="B4">
        <v>285</v>
      </c>
    </row>
    <row spans="1:2" r="5">
      <c t="s" s="4" r="A5">
        <v>286</v>
      </c>
    </row>
    <row spans="1:2" r="6">
      <c t="s" s="3" r="A6">
        <v>283</v>
      </c>
    </row>
    <row spans="1:2" r="7">
      <c t="s" s="4" r="A7">
        <v>287</v>
      </c>
      <c t="s" s="4" r="B7">
        <v>288</v>
      </c>
    </row>
    <row spans="1:2" r="8">
      <c t="s" s="4" r="A8">
        <v>289</v>
      </c>
    </row>
    <row spans="1:2" r="9">
      <c t="s" s="3" r="A9">
        <v>283</v>
      </c>
    </row>
    <row spans="1:2" r="10">
      <c t="s" s="4" r="A10">
        <v>287</v>
      </c>
      <c t="s" s="4" r="B10">
        <v>290</v>
      </c>
    </row>
    <row spans="1:2" r="11">
      <c t="s" s="4" r="A11">
        <v>291</v>
      </c>
    </row>
    <row spans="1:2" r="12">
      <c t="s" s="3" r="A12">
        <v>283</v>
      </c>
    </row>
    <row spans="1:2" r="13">
      <c t="s" s="4" r="A13">
        <v>287</v>
      </c>
      <c t="s" s="4" r="B13">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293</v>
      </c>
      <c t="s" s="2" r="B1">
        <v>1</v>
      </c>
    </row>
    <row spans="1:2" r="2">
      <c t="s" s="2" r="B2">
        <v>2</v>
      </c>
    </row>
    <row spans="1:2" r="3">
      <c t="s" s="3" r="A3">
        <v>179</v>
      </c>
    </row>
    <row spans="1:2" r="4">
      <c t="s" s="4" r="A4">
        <v>294</v>
      </c>
      <c t="s" s="4" r="B4">
        <v>295</v>
      </c>
    </row>
    <row spans="1:2" r="5">
      <c t="s" s="4" r="A5">
        <v>296</v>
      </c>
      <c t="s" s="4" r="B5">
        <v>297</v>
      </c>
    </row>
    <row spans="1:2" r="6">
      <c t="s" s="4" r="A6">
        <v>298</v>
      </c>
      <c t="s" s="4" r="B6">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300</v>
      </c>
      <c t="s" s="2" r="B1">
        <v>1</v>
      </c>
    </row>
    <row spans="1:2" r="2">
      <c t="s" s="2" r="B2">
        <v>2</v>
      </c>
    </row>
    <row spans="1:2" r="3">
      <c t="s" s="3" r="A3">
        <v>155</v>
      </c>
    </row>
    <row spans="1:2" r="4">
      <c t="s" s="4" r="A4">
        <v>301</v>
      </c>
      <c t="s" s="4" r="B4">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3</v>
      </c>
      <c t="s" s="2" r="B1">
        <v>1</v>
      </c>
    </row>
    <row spans="1:2" r="2">
      <c t="s" s="2" r="B2">
        <v>2</v>
      </c>
    </row>
    <row spans="1:2" r="3">
      <c t="s" s="3" r="A3">
        <v>194</v>
      </c>
    </row>
    <row spans="1:2" r="4">
      <c t="s" s="4" r="A4">
        <v>304</v>
      </c>
      <c t="s" s="4" r="B4">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6</v>
      </c>
      <c t="s" s="2" r="B1">
        <v>1</v>
      </c>
    </row>
    <row spans="1:2" r="2">
      <c t="s" s="2" r="B2">
        <v>2</v>
      </c>
    </row>
    <row spans="1:2" r="3">
      <c t="s" s="3" r="A3">
        <v>198</v>
      </c>
    </row>
    <row spans="1:2" r="4">
      <c t="s" s="4" r="A4">
        <v>307</v>
      </c>
      <c t="s" s="4" r="B4">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309</v>
      </c>
      <c t="s" s="2" r="B1">
        <v>1</v>
      </c>
    </row>
    <row spans="1:2" r="2">
      <c t="s" s="2" r="B2">
        <v>2</v>
      </c>
    </row>
    <row spans="1:2" r="3">
      <c t="s" s="3" r="A3">
        <v>202</v>
      </c>
    </row>
    <row spans="1:2" r="4">
      <c t="s" s="4" r="A4">
        <v>310</v>
      </c>
      <c t="s" s="4" r="B4">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12</v>
      </c>
      <c t="s" s="2" r="B1">
        <v>1</v>
      </c>
    </row>
    <row spans="1:2" r="2">
      <c t="s" s="2" r="B2">
        <v>2</v>
      </c>
    </row>
    <row spans="1:2" r="3">
      <c t="s" s="3" r="A3">
        <v>206</v>
      </c>
    </row>
    <row spans="1:2" r="4">
      <c t="s" s="4" r="A4">
        <v>313</v>
      </c>
      <c t="s" s="4" r="B4">
        <v>314</v>
      </c>
    </row>
    <row spans="1:2" r="5">
      <c t="s" s="4" r="A5">
        <v>315</v>
      </c>
      <c t="s" s="4" r="B5">
        <v>316</v>
      </c>
    </row>
    <row spans="1:2" r="6">
      <c t="s" s="4" r="A6">
        <v>317</v>
      </c>
      <c t="s" s="4" r="B6">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19</v>
      </c>
      <c t="s" s="2" r="B1">
        <v>1</v>
      </c>
    </row>
    <row spans="1:2" r="2">
      <c t="s" s="2" r="B2">
        <v>2</v>
      </c>
    </row>
    <row spans="1:2" r="3">
      <c t="s" s="3" r="A3">
        <v>210</v>
      </c>
    </row>
    <row spans="1:2" r="4">
      <c t="s" s="4" r="A4">
        <v>320</v>
      </c>
      <c t="s" s="4" r="B4">
        <v>321</v>
      </c>
    </row>
    <row spans="1:2" r="5">
      <c t="s" s="4" r="A5">
        <v>322</v>
      </c>
      <c t="s" s="4" r="B5">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324</v>
      </c>
      <c t="s" s="2" r="B1">
        <v>1</v>
      </c>
    </row>
    <row spans="1:2" r="2">
      <c t="s" s="2" r="B2">
        <v>2</v>
      </c>
    </row>
    <row spans="1:2" r="3">
      <c t="s" s="3" r="A3">
        <v>214</v>
      </c>
    </row>
    <row spans="1:2" r="4">
      <c t="s" s="4" r="A4">
        <v>325</v>
      </c>
      <c t="s" s="4" r="B4">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s="1" r="A1">
        <v>73</v>
      </c>
      <c t="s" s="2" r="B1">
        <v>1</v>
      </c>
    </row>
    <row spans="1:3" r="2">
      <c t="s" s="2" r="B2">
        <v>2</v>
      </c>
      <c t="s" s="2" r="C2">
        <v>30</v>
      </c>
    </row>
    <row spans="1:3" r="3">
      <c t="s" s="4" r="A3">
        <v>74</v>
      </c>
      <c t="n" s="7" r="B3">
        <v>24804825</v>
      </c>
      <c t="n" s="7" r="C3">
        <v>18195972</v>
      </c>
    </row>
    <row spans="1:3" r="4">
      <c t="s" s="4" r="A4">
        <v>75</v>
      </c>
      <c t="n" s="6" r="B4">
        <v>16819235</v>
      </c>
      <c t="n" s="6" r="C4">
        <v>12755280</v>
      </c>
    </row>
    <row spans="1:3" r="5">
      <c t="s" s="4" r="A5">
        <v>76</v>
      </c>
      <c t="n" s="6" r="B5">
        <v>7985590</v>
      </c>
      <c t="n" s="6" r="C5">
        <v>5440692</v>
      </c>
    </row>
    <row spans="1:3" r="6">
      <c t="s" s="3" r="A6">
        <v>77</v>
      </c>
    </row>
    <row spans="1:3" r="7">
      <c t="s" s="4" r="A7">
        <v>78</v>
      </c>
      <c t="n" s="6" r="B7">
        <v>3367544</v>
      </c>
      <c t="n" s="6" r="C7">
        <v>3149031</v>
      </c>
    </row>
    <row spans="1:3" r="8">
      <c t="s" s="4" r="A8">
        <v>79</v>
      </c>
      <c t="n" s="6" r="B8">
        <v>2038126</v>
      </c>
      <c t="n" s="6" r="C8">
        <v>1961275</v>
      </c>
    </row>
    <row spans="1:3" r="9">
      <c t="s" s="4" r="A9">
        <v>80</v>
      </c>
      <c t="n" s="6" r="B9">
        <v>5405670</v>
      </c>
      <c t="n" s="6" r="C9">
        <v>5110306</v>
      </c>
    </row>
    <row spans="1:3" r="10">
      <c t="s" s="4" r="A10">
        <v>81</v>
      </c>
      <c t="n" s="6" r="B10">
        <v>2579920</v>
      </c>
      <c t="n" s="6" r="C10">
        <v>330386</v>
      </c>
    </row>
    <row spans="1:3" r="11">
      <c t="s" s="3" r="A11">
        <v>82</v>
      </c>
    </row>
    <row spans="1:3" r="12">
      <c t="s" s="4" r="A12">
        <v>83</v>
      </c>
      <c t="n" s="6" r="B12">
        <v>0</v>
      </c>
      <c t="n" s="6" r="C12">
        <v>-75308</v>
      </c>
    </row>
    <row spans="1:3" r="13">
      <c t="s" s="4" r="A13">
        <v>84</v>
      </c>
      <c t="n" s="6" r="B13">
        <v>-5429</v>
      </c>
      <c t="n" s="6" r="C13">
        <v>-69165</v>
      </c>
    </row>
    <row spans="1:3" r="14">
      <c t="s" s="4" r="A14">
        <v>85</v>
      </c>
      <c t="n" s="6" r="B14">
        <v>-617241</v>
      </c>
      <c t="n" s="6" r="C14">
        <v>-164653</v>
      </c>
    </row>
    <row spans="1:3" r="15">
      <c t="s" s="4" r="A15">
        <v>86</v>
      </c>
      <c t="n" s="6" r="B15">
        <v>0</v>
      </c>
      <c t="n" s="6" r="C15">
        <v>-188102</v>
      </c>
    </row>
    <row spans="1:3" r="16">
      <c t="s" s="4" r="A16">
        <v>87</v>
      </c>
      <c t="n" s="6" r="B16">
        <v>-58133</v>
      </c>
      <c t="n" s="6" r="C16">
        <v>-145658</v>
      </c>
    </row>
    <row spans="1:3" r="17">
      <c t="s" s="4" r="A17">
        <v>88</v>
      </c>
      <c t="n" s="6" r="B17">
        <v>-42996</v>
      </c>
      <c t="n" s="6" r="C17">
        <v>-47312</v>
      </c>
    </row>
    <row spans="1:3" r="18">
      <c t="s" s="4" r="A18">
        <v>89</v>
      </c>
      <c t="n" s="6" r="B18">
        <v>-723799</v>
      </c>
      <c t="n" s="6" r="C18">
        <v>-690198</v>
      </c>
    </row>
    <row spans="1:3" r="19">
      <c t="s" s="4" r="A19">
        <v>90</v>
      </c>
      <c t="n" s="6" r="B19">
        <v>1856121</v>
      </c>
      <c t="n" s="6" r="C19">
        <v>-359812</v>
      </c>
    </row>
    <row spans="1:3" r="20">
      <c t="s" s="4" r="A20">
        <v>91</v>
      </c>
      <c t="n" s="6" r="B20">
        <v>851968</v>
      </c>
      <c t="n" s="6" r="C20">
        <v>-79372</v>
      </c>
    </row>
    <row spans="1:3" r="21">
      <c t="s" s="4" r="A21">
        <v>92</v>
      </c>
      <c t="n" s="7" r="B21">
        <v>1004153</v>
      </c>
      <c t="n" s="7" r="C21">
        <v>-280440</v>
      </c>
    </row>
    <row spans="1:3" r="22">
      <c t="s" s="4" r="A22">
        <v>93</v>
      </c>
      <c t="n" s="8" r="B22">
        <v>0.31</v>
      </c>
      <c t="n" s="8" r="C22">
        <v>-0.09</v>
      </c>
    </row>
    <row spans="1:3" r="23">
      <c t="s" s="4" r="A23">
        <v>94</v>
      </c>
      <c t="n" s="8" r="B23">
        <v>0.31</v>
      </c>
      <c t="n" s="8" r="C23">
        <v>-0.09</v>
      </c>
    </row>
    <row spans="1:3" r="24">
      <c t="s" s="3" r="A24">
        <v>95</v>
      </c>
    </row>
    <row spans="1:3" r="25">
      <c t="s" s="4" r="A25">
        <v>96</v>
      </c>
      <c t="n" s="6" r="B25">
        <v>3256887</v>
      </c>
      <c t="n" s="6" r="C25">
        <v>3253992</v>
      </c>
    </row>
    <row spans="1:3" r="26">
      <c t="s" s="4" r="A26">
        <v>97</v>
      </c>
      <c t="n" s="6" r="B26">
        <v>3261153</v>
      </c>
      <c t="n" s="6" r="C26">
        <v>325399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327</v>
      </c>
      <c t="s" s="2" r="B1">
        <v>1</v>
      </c>
    </row>
    <row spans="1:2" r="2">
      <c t="s" s="2" r="B2">
        <v>2</v>
      </c>
    </row>
    <row spans="1:2" r="3">
      <c t="s" s="3" r="A3">
        <v>218</v>
      </c>
    </row>
    <row spans="1:2" r="4">
      <c t="s" s="4" r="A4">
        <v>328</v>
      </c>
      <c t="s" s="4" r="B4">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30</v>
      </c>
      <c t="s" s="2" r="B1">
        <v>1</v>
      </c>
    </row>
    <row spans="1:2" r="2">
      <c t="s" s="2" r="B2">
        <v>2</v>
      </c>
    </row>
    <row spans="1:2" r="3">
      <c t="s" s="3" r="A3">
        <v>222</v>
      </c>
    </row>
    <row spans="1:2" r="4">
      <c t="s" s="4" r="A4">
        <v>331</v>
      </c>
      <c t="s" s="4" r="B4">
        <v>332</v>
      </c>
    </row>
    <row spans="1:2" r="5">
      <c t="s" s="4" r="A5">
        <v>333</v>
      </c>
      <c t="s" s="4" r="B5">
        <v>334</v>
      </c>
    </row>
    <row spans="1:2" r="6">
      <c t="s" s="4" r="A6">
        <v>335</v>
      </c>
      <c t="s" s="4" r="B6">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32"/>
    <col customWidth="1" max="3" min="3" width="14"/>
  </cols>
  <sheetData>
    <row spans="1:3" r="1">
      <c t="s" s="1" r="A1">
        <v>337</v>
      </c>
      <c t="s" s="2" r="B1">
        <v>1</v>
      </c>
    </row>
    <row spans="1:3" r="2">
      <c t="s" s="2" r="B2">
        <v>2</v>
      </c>
      <c t="s" s="2" r="C2">
        <v>30</v>
      </c>
    </row>
    <row spans="1:3" r="3">
      <c t="s" s="3" r="A3">
        <v>338</v>
      </c>
    </row>
    <row spans="1:3" r="4">
      <c t="s" s="4" r="A4">
        <v>339</v>
      </c>
      <c t="s" s="4" r="B4">
        <v>340</v>
      </c>
    </row>
    <row spans="1:3" r="5">
      <c t="s" s="4" r="A5">
        <v>341</v>
      </c>
      <c t="s" s="4" r="B5">
        <v>342</v>
      </c>
    </row>
    <row spans="1:3" r="6">
      <c t="s" s="4" r="A6">
        <v>343</v>
      </c>
      <c t="n" s="7" r="B6">
        <v>577</v>
      </c>
      <c t="n" s="7" r="C6">
        <v>0</v>
      </c>
    </row>
    <row spans="1:3" r="7">
      <c t="s" s="4" r="A7">
        <v>344</v>
      </c>
      <c t="n" s="7" r="B7">
        <v>221469</v>
      </c>
      <c t="n" s="6" r="C7">
        <v>152259</v>
      </c>
    </row>
    <row spans="1:3" r="8">
      <c t="s" s="4" r="A8">
        <v>345</v>
      </c>
      <c t="s" s="4" r="B8">
        <v>346</v>
      </c>
    </row>
    <row spans="1:3" r="9">
      <c t="s" s="4" r="A9">
        <v>347</v>
      </c>
      <c t="n" s="7" r="B9">
        <v>367935</v>
      </c>
      <c t="n" s="7" r="C9">
        <v>279955</v>
      </c>
    </row>
    <row spans="1:3" r="10">
      <c t="s" s="4" r="A10">
        <v>348</v>
      </c>
    </row>
    <row spans="1:3" r="11">
      <c t="s" s="3" r="A11">
        <v>338</v>
      </c>
    </row>
    <row spans="1:3" r="12">
      <c t="s" s="4" r="A12">
        <v>349</v>
      </c>
      <c t="s" s="4" r="B12">
        <v>350</v>
      </c>
      <c t="s" s="4" r="C12">
        <v>351</v>
      </c>
    </row>
    <row spans="1:3" r="13">
      <c t="s" s="4" r="A13">
        <v>352</v>
      </c>
    </row>
    <row spans="1:3" r="14">
      <c t="s" s="3" r="A14">
        <v>338</v>
      </c>
    </row>
    <row spans="1:3" r="15">
      <c t="s" s="4" r="A15">
        <v>353</v>
      </c>
      <c t="s" s="4" r="B15">
        <v>354</v>
      </c>
    </row>
    <row spans="1:3" r="16">
      <c t="s" s="4" r="A16">
        <v>355</v>
      </c>
    </row>
    <row spans="1:3" r="17">
      <c t="s" s="3" r="A17">
        <v>338</v>
      </c>
    </row>
    <row spans="1:3" r="18">
      <c t="s" s="4" r="A18">
        <v>353</v>
      </c>
      <c t="s" s="4" r="B18">
        <v>35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7</v>
      </c>
      <c t="s" s="2" r="B1">
        <v>2</v>
      </c>
      <c t="s" s="2" r="C1">
        <v>30</v>
      </c>
    </row>
    <row spans="1:3" r="2">
      <c t="s" s="3" r="A2">
        <v>358</v>
      </c>
    </row>
    <row spans="1:3" r="3">
      <c t="s" s="4" r="A3">
        <v>359</v>
      </c>
      <c t="n" s="7" r="B3">
        <v>-7500</v>
      </c>
      <c t="n" s="7" r="C3">
        <v>-24975</v>
      </c>
    </row>
    <row spans="1:3" r="4">
      <c t="n" s="6" r="B4">
        <v>1454361</v>
      </c>
      <c t="n" s="6" r="C4">
        <v>1625171</v>
      </c>
    </row>
    <row spans="1:3" r="5">
      <c t="s" s="4" r="A5">
        <v>360</v>
      </c>
    </row>
    <row spans="1:3" r="6">
      <c t="s" s="3" r="A6">
        <v>358</v>
      </c>
    </row>
    <row spans="1:3" r="7">
      <c t="s" s="4" r="A7">
        <v>361</v>
      </c>
      <c t="n" s="6" r="B7">
        <v>1343477</v>
      </c>
      <c t="n" s="6" r="C7">
        <v>1440378</v>
      </c>
    </row>
    <row spans="1:3" r="8">
      <c t="s" s="4" r="A8">
        <v>362</v>
      </c>
    </row>
    <row spans="1:3" r="9">
      <c t="s" s="3" r="A9">
        <v>358</v>
      </c>
    </row>
    <row spans="1:3" r="10">
      <c t="s" s="4" r="A10">
        <v>361</v>
      </c>
      <c t="n" s="7" r="B10">
        <v>118384</v>
      </c>
      <c t="n" s="7" r="C10">
        <v>20976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t="s" s="1" r="A1">
        <v>363</v>
      </c>
      <c t="s" s="2" r="B1">
        <v>2</v>
      </c>
      <c t="s" s="2" r="C1">
        <v>30</v>
      </c>
    </row>
    <row spans="1:3" r="2">
      <c t="s" s="3" r="A2">
        <v>364</v>
      </c>
    </row>
    <row spans="1:3" r="3">
      <c t="s" s="4" r="A3">
        <v>365</v>
      </c>
      <c t="n" s="7" r="B3">
        <v>1446293</v>
      </c>
      <c t="n" s="7" r="C3">
        <v>1514356</v>
      </c>
    </row>
    <row spans="1:3" r="4">
      <c t="s" s="4" r="A4">
        <v>360</v>
      </c>
    </row>
    <row spans="1:3" r="5">
      <c t="s" s="3" r="A5">
        <v>364</v>
      </c>
    </row>
    <row spans="1:3" r="6">
      <c t="s" s="4" r="A6">
        <v>365</v>
      </c>
      <c t="n" s="7" r="B6">
        <v>1331784</v>
      </c>
      <c t="n" s="7" r="C6">
        <v>115111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6</v>
      </c>
      <c t="s" s="2" r="B1">
        <v>2</v>
      </c>
      <c t="s" s="2" r="C1">
        <v>30</v>
      </c>
    </row>
    <row spans="1:3" r="2">
      <c t="s" s="3" r="A2">
        <v>367</v>
      </c>
    </row>
    <row spans="1:3" r="3">
      <c t="s" s="4" r="A3">
        <v>368</v>
      </c>
      <c t="n" s="7" r="B3">
        <v>3420249</v>
      </c>
      <c t="n" s="7" r="C3">
        <v>2746671</v>
      </c>
    </row>
    <row spans="1:3" r="4">
      <c t="s" s="4" r="A4">
        <v>369</v>
      </c>
      <c t="n" s="6" r="B4">
        <v>1446293</v>
      </c>
      <c t="n" s="6" r="C4">
        <v>1514356</v>
      </c>
    </row>
    <row spans="1:3" r="5">
      <c t="s" s="4" r="A5">
        <v>370</v>
      </c>
      <c t="n" s="6" r="B5">
        <v>102490</v>
      </c>
      <c t="n" s="6" r="C5">
        <v>334</v>
      </c>
    </row>
    <row spans="1:3" r="6">
      <c t="s" s="4" r="A6">
        <v>371</v>
      </c>
      <c t="n" s="6" r="B6">
        <v>-290000</v>
      </c>
      <c t="n" s="6" r="C6">
        <v>-229287</v>
      </c>
    </row>
    <row spans="1:3" r="7">
      <c t="n" s="7" r="B7">
        <v>4679032</v>
      </c>
      <c t="n" s="7" r="C7">
        <v>403207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s="1" r="A1">
        <v>372</v>
      </c>
      <c t="s" s="2" r="B1">
        <v>1</v>
      </c>
    </row>
    <row spans="1:3" r="2">
      <c t="s" s="2" r="B2">
        <v>2</v>
      </c>
      <c t="s" s="2" r="C2">
        <v>30</v>
      </c>
    </row>
    <row spans="1:3" r="3">
      <c t="s" s="3" r="A3">
        <v>171</v>
      </c>
    </row>
    <row spans="1:3" r="4">
      <c t="s" s="4" r="A4">
        <v>373</v>
      </c>
      <c t="n" s="7" r="B4">
        <v>164774</v>
      </c>
      <c t="n" s="7" r="C4">
        <v>17729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4</v>
      </c>
      <c t="s" s="2" r="B1">
        <v>2</v>
      </c>
      <c t="s" s="2" r="C1">
        <v>30</v>
      </c>
    </row>
    <row spans="1:3" r="2">
      <c t="s" s="3" r="A2">
        <v>375</v>
      </c>
    </row>
    <row spans="1:3" r="3">
      <c t="s" s="4" r="A3">
        <v>376</v>
      </c>
      <c t="n" s="7" r="B3">
        <v>-2654257</v>
      </c>
      <c t="n" s="7" r="C3">
        <v>-2489483</v>
      </c>
    </row>
    <row spans="1:3" r="4">
      <c t="n" s="6" r="B4">
        <v>193518</v>
      </c>
      <c t="n" s="6" r="C4">
        <v>270792</v>
      </c>
    </row>
    <row spans="1:3" r="5">
      <c t="s" s="4" r="A5">
        <v>377</v>
      </c>
    </row>
    <row spans="1:3" r="6">
      <c t="s" s="3" r="A6">
        <v>375</v>
      </c>
    </row>
    <row spans="1:3" r="7">
      <c t="s" s="4" r="A7">
        <v>378</v>
      </c>
      <c t="n" s="6" r="B7">
        <v>95858</v>
      </c>
      <c t="n" s="6" r="C7">
        <v>94413</v>
      </c>
    </row>
    <row spans="1:3" r="8">
      <c t="s" s="4" r="A8">
        <v>379</v>
      </c>
    </row>
    <row spans="1:3" r="9">
      <c t="s" s="3" r="A9">
        <v>375</v>
      </c>
    </row>
    <row spans="1:3" r="10">
      <c t="s" s="4" r="A10">
        <v>378</v>
      </c>
      <c t="n" s="6" r="B10">
        <v>1518780</v>
      </c>
      <c t="n" s="6" r="C10">
        <v>1458919</v>
      </c>
    </row>
    <row spans="1:3" r="11">
      <c t="s" s="4" r="A11">
        <v>380</v>
      </c>
    </row>
    <row spans="1:3" r="12">
      <c t="s" s="3" r="A12">
        <v>375</v>
      </c>
    </row>
    <row spans="1:3" r="13">
      <c t="s" s="4" r="A13">
        <v>378</v>
      </c>
      <c t="n" s="6" r="B13">
        <v>23712</v>
      </c>
      <c t="n" s="6" r="C13">
        <v>23712</v>
      </c>
    </row>
    <row spans="1:3" r="14">
      <c t="s" s="4" r="A14">
        <v>381</v>
      </c>
    </row>
    <row spans="1:3" r="15">
      <c t="s" s="3" r="A15">
        <v>375</v>
      </c>
    </row>
    <row spans="1:3" r="16">
      <c t="s" s="4" r="A16">
        <v>378</v>
      </c>
      <c t="n" s="6" r="B16">
        <v>572236</v>
      </c>
      <c t="n" s="6" r="C16">
        <v>572236</v>
      </c>
    </row>
    <row spans="1:3" r="17">
      <c t="s" s="4" r="A17">
        <v>382</v>
      </c>
    </row>
    <row spans="1:3" r="18">
      <c t="s" s="3" r="A18">
        <v>375</v>
      </c>
    </row>
    <row spans="1:3" r="19">
      <c t="s" s="4" r="A19">
        <v>378</v>
      </c>
      <c t="n" s="7" r="B19">
        <v>637189</v>
      </c>
      <c t="n" s="7" r="C19">
        <v>61099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383</v>
      </c>
      <c t="s" s="2" r="B1">
        <v>2</v>
      </c>
      <c t="s" s="2" r="C1">
        <v>30</v>
      </c>
    </row>
    <row spans="1:3" r="2">
      <c t="s" s="3" r="A2">
        <v>384</v>
      </c>
    </row>
    <row spans="1:3" r="3">
      <c t="s" s="4" r="A3">
        <v>385</v>
      </c>
      <c t="n" s="7" r="B3">
        <v>836589</v>
      </c>
      <c t="n" s="7" r="C3">
        <v>594114</v>
      </c>
    </row>
    <row spans="1:3" r="4">
      <c t="s" s="4" r="A4">
        <v>386</v>
      </c>
    </row>
    <row spans="1:3" r="5">
      <c t="s" s="3" r="A5">
        <v>384</v>
      </c>
    </row>
    <row spans="1:3" r="6">
      <c t="s" s="4" r="A6">
        <v>385</v>
      </c>
      <c t="n" s="7" r="B6">
        <v>321831</v>
      </c>
      <c t="n" s="7" r="C6">
        <v>24096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7</v>
      </c>
      <c t="s" s="2" r="B1">
        <v>2</v>
      </c>
      <c t="s" s="2" r="C1">
        <v>30</v>
      </c>
    </row>
    <row spans="1:3" r="2">
      <c t="s" s="3" r="A2">
        <v>388</v>
      </c>
    </row>
    <row spans="1:3" r="3">
      <c t="s" s="4" r="A3">
        <v>389</v>
      </c>
      <c t="n" s="7" r="B3">
        <v>394404</v>
      </c>
      <c t="n" s="7" r="C3">
        <v>328777</v>
      </c>
    </row>
    <row spans="1:3" r="4">
      <c t="s" s="4" r="A4">
        <v>390</v>
      </c>
      <c t="n" s="6" r="B4">
        <v>442185</v>
      </c>
      <c t="n" s="6" r="C4">
        <v>265337</v>
      </c>
    </row>
    <row spans="1:3" r="5">
      <c t="n" s="7" r="B5">
        <v>836589</v>
      </c>
      <c t="n" s="7" r="C5">
        <v>59411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12"/>
  </cols>
  <sheetData>
    <row spans="1:5" r="1">
      <c t="s" s="1" r="A1">
        <v>98</v>
      </c>
      <c t="s" s="2" r="B1">
        <v>99</v>
      </c>
      <c t="s" s="2" r="C1">
        <v>100</v>
      </c>
      <c t="s" s="2" r="D1">
        <v>101</v>
      </c>
      <c t="s" s="2" r="E1">
        <v>102</v>
      </c>
    </row>
    <row spans="1:5" r="2">
      <c t="s" s="4" r="A2">
        <v>103</v>
      </c>
      <c t="n" s="7" r="B2">
        <v>325136</v>
      </c>
      <c t="n" s="7" r="C2">
        <v>7987100</v>
      </c>
      <c t="n" s="7" r="D2">
        <v>-4451590</v>
      </c>
      <c t="n" s="7" r="E2">
        <v>3860646</v>
      </c>
    </row>
    <row spans="1:5" r="3">
      <c t="s" s="4" r="A3">
        <v>104</v>
      </c>
      <c t="n" s="6" r="B3">
        <v>3251387</v>
      </c>
    </row>
    <row spans="1:5" r="4">
      <c t="s" s="4" r="A4">
        <v>105</v>
      </c>
      <c t="n" s="6" r="C4">
        <v>33008</v>
      </c>
      <c t="n" s="6" r="E4">
        <v>33008</v>
      </c>
    </row>
    <row spans="1:5" r="5">
      <c t="s" s="4" r="A5">
        <v>106</v>
      </c>
      <c t="n" s="7" r="B5">
        <v>550</v>
      </c>
      <c t="n" s="6" r="C5">
        <v>26060</v>
      </c>
      <c t="n" s="7" r="E5">
        <v>26610</v>
      </c>
    </row>
    <row spans="1:5" r="6">
      <c t="s" s="4" r="A6">
        <v>107</v>
      </c>
      <c t="n" s="6" r="B6">
        <v>5500</v>
      </c>
      <c t="n" s="6" r="E6">
        <v>5500</v>
      </c>
    </row>
    <row spans="1:5" r="7">
      <c t="s" s="4" r="A7">
        <v>92</v>
      </c>
      <c t="n" s="6" r="D7">
        <v>-280440</v>
      </c>
      <c t="n" s="7" r="E7">
        <v>-280440</v>
      </c>
    </row>
    <row spans="1:5" r="8">
      <c t="s" s="4" r="A8">
        <v>108</v>
      </c>
      <c t="n" s="7" r="B8">
        <v>325686</v>
      </c>
      <c t="n" s="6" r="C8">
        <v>8046168</v>
      </c>
      <c t="n" s="6" r="D8">
        <v>-4732030</v>
      </c>
      <c t="n" s="7" r="E8">
        <v>3639824</v>
      </c>
    </row>
    <row spans="1:5" r="9">
      <c t="s" s="4" r="A9">
        <v>109</v>
      </c>
      <c t="n" s="6" r="B9">
        <v>3256887</v>
      </c>
      <c t="n" s="6" r="E9">
        <v>3256887</v>
      </c>
    </row>
    <row spans="1:5" r="10">
      <c t="s" s="4" r="A10">
        <v>105</v>
      </c>
      <c t="n" s="6" r="C10">
        <v>32277</v>
      </c>
      <c t="n" s="7" r="E10">
        <v>32277</v>
      </c>
    </row>
    <row spans="1:5" r="11">
      <c t="s" s="4" r="A11">
        <v>107</v>
      </c>
      <c t="n" s="6" r="E11">
        <v>0</v>
      </c>
    </row>
    <row spans="1:5" r="12">
      <c t="s" s="4" r="A12">
        <v>92</v>
      </c>
      <c t="n" s="6" r="D12">
        <v>1004153</v>
      </c>
      <c t="n" s="7" r="E12">
        <v>1004153</v>
      </c>
    </row>
    <row spans="1:5" r="13">
      <c t="s" s="4" r="A13">
        <v>110</v>
      </c>
      <c t="n" s="7" r="B13">
        <v>-100</v>
      </c>
      <c t="n" s="6" r="C13">
        <v>-3790</v>
      </c>
      <c t="n" s="6" r="E13">
        <v>-3890</v>
      </c>
    </row>
    <row spans="1:5" r="14">
      <c t="s" s="4" r="A14">
        <v>111</v>
      </c>
      <c t="n" s="6" r="B14">
        <v>-1000</v>
      </c>
    </row>
    <row spans="1:5" r="15">
      <c t="s" s="4" r="A15">
        <v>112</v>
      </c>
      <c t="n" s="7" r="B15">
        <v>325586</v>
      </c>
      <c t="n" s="7" r="C15">
        <v>8074655</v>
      </c>
      <c t="n" s="7" r="D15">
        <v>-3727877</v>
      </c>
      <c t="n" s="7" r="E15">
        <v>4672364</v>
      </c>
    </row>
    <row spans="1:5" r="16">
      <c t="s" s="4" r="A16">
        <v>113</v>
      </c>
      <c t="n" s="6" r="B16">
        <v>3255887</v>
      </c>
      <c t="n" s="6" r="E16">
        <v>325588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91</v>
      </c>
      <c t="s" s="2" r="B1">
        <v>2</v>
      </c>
      <c t="s" s="2" r="C1">
        <v>30</v>
      </c>
      <c t="s" s="2" r="D1">
        <v>392</v>
      </c>
    </row>
    <row spans="1:4" r="2">
      <c t="s" s="3" r="A2">
        <v>393</v>
      </c>
    </row>
    <row spans="1:4" r="3">
      <c t="s" s="4" r="A3">
        <v>394</v>
      </c>
      <c t="n" s="7" r="B3">
        <v>8189</v>
      </c>
      <c t="n" s="7" r="C3">
        <v>117523</v>
      </c>
    </row>
    <row spans="1:4" r="4">
      <c t="s" s="4" r="A4">
        <v>395</v>
      </c>
      <c t="n" s="6" r="B4">
        <v>53766</v>
      </c>
      <c t="n" s="6" r="C4">
        <v>126740</v>
      </c>
    </row>
    <row spans="1:4" r="5">
      <c t="s" s="4" r="A5">
        <v>396</v>
      </c>
      <c t="n" s="6" r="B5">
        <v>208102</v>
      </c>
      <c t="n" s="6" r="C5">
        <v>140333</v>
      </c>
      <c t="n" s="7" r="D5">
        <v>194062</v>
      </c>
    </row>
    <row spans="1:4" r="6">
      <c t="s" s="4" r="A6">
        <v>397</v>
      </c>
      <c t="n" s="6" r="B6">
        <v>231630</v>
      </c>
      <c t="n" s="6" r="C6">
        <v>210841</v>
      </c>
    </row>
    <row spans="1:4" r="7">
      <c t="n" s="7" r="B7">
        <v>501687</v>
      </c>
      <c t="n" s="7" r="C7">
        <v>59543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98</v>
      </c>
      <c t="s" s="2" r="B1">
        <v>1</v>
      </c>
    </row>
    <row spans="1:3" r="2">
      <c t="s" s="2" r="B2">
        <v>2</v>
      </c>
      <c t="s" s="2" r="C2">
        <v>30</v>
      </c>
    </row>
    <row spans="1:3" r="3">
      <c t="s" s="3" r="A3">
        <v>399</v>
      </c>
    </row>
    <row spans="1:3" r="4">
      <c t="s" s="4" r="A4">
        <v>400</v>
      </c>
      <c t="n" s="7" r="B4">
        <v>140333</v>
      </c>
      <c t="n" s="7" r="C4">
        <v>194062</v>
      </c>
    </row>
    <row spans="1:3" r="5">
      <c t="s" s="4" r="A5">
        <v>401</v>
      </c>
      <c t="n" s="6" r="B5">
        <v>367935</v>
      </c>
      <c t="n" s="6" r="C5">
        <v>279955</v>
      </c>
    </row>
    <row spans="1:3" r="6">
      <c t="s" s="4" r="A6">
        <v>402</v>
      </c>
      <c t="n" s="6" r="B6">
        <v>-300166</v>
      </c>
      <c t="n" s="6" r="C6">
        <v>-333684</v>
      </c>
    </row>
    <row spans="1:3" r="7">
      <c t="s" s="4" r="A7">
        <v>403</v>
      </c>
      <c t="n" s="7" r="B7">
        <v>208102</v>
      </c>
      <c t="n" s="7" r="C7">
        <v>14033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4</v>
      </c>
      <c t="s" s="2" r="B1">
        <v>2</v>
      </c>
      <c t="s" s="2" r="C1">
        <v>30</v>
      </c>
    </row>
    <row spans="1:3" r="2">
      <c t="s" s="3" r="A2">
        <v>405</v>
      </c>
    </row>
    <row spans="1:3" r="3">
      <c t="s" s="4" r="A3">
        <v>49</v>
      </c>
      <c t="n" s="7" r="B3">
        <v>213344</v>
      </c>
      <c t="n" s="7" r="C3">
        <v>170348</v>
      </c>
    </row>
    <row spans="1:3" r="4">
      <c t="s" s="4" r="A4">
        <v>406</v>
      </c>
    </row>
    <row spans="1:3" r="5">
      <c t="s" s="3" r="A5">
        <v>405</v>
      </c>
    </row>
    <row spans="1:3" r="6">
      <c t="s" s="4" r="A6">
        <v>49</v>
      </c>
      <c t="n" s="6" r="B6">
        <v>107237</v>
      </c>
      <c t="n" s="6" r="C6">
        <v>85174</v>
      </c>
    </row>
    <row spans="1:3" r="7">
      <c t="s" s="4" r="A7">
        <v>407</v>
      </c>
    </row>
    <row spans="1:3" r="8">
      <c t="s" s="3" r="A8">
        <v>405</v>
      </c>
    </row>
    <row spans="1:3" r="9">
      <c t="s" s="4" r="A9">
        <v>49</v>
      </c>
      <c t="n" s="7" r="B9">
        <v>106107</v>
      </c>
      <c t="n" s="7" r="C9">
        <v>8517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408</v>
      </c>
      <c t="s" s="2" r="B1">
        <v>1</v>
      </c>
    </row>
    <row spans="1:2" r="2">
      <c t="s" s="2" r="B2">
        <v>409</v>
      </c>
    </row>
    <row spans="1:2" r="3">
      <c t="s" s="3" r="A3">
        <v>410</v>
      </c>
    </row>
    <row spans="1:2" r="4">
      <c t="s" s="4" r="A4">
        <v>411</v>
      </c>
      <c t="s" s="4" r="B4">
        <v>412</v>
      </c>
    </row>
    <row spans="1:2" r="5">
      <c t="s" s="4" r="A5">
        <v>413</v>
      </c>
    </row>
    <row spans="1:2" r="6">
      <c t="s" s="3" r="A6">
        <v>410</v>
      </c>
    </row>
    <row spans="1:2" r="7">
      <c t="s" s="4" r="A7">
        <v>414</v>
      </c>
      <c t="n" s="7" r="B7">
        <v>5301000</v>
      </c>
    </row>
    <row spans="1:2" r="8">
      <c t="s" s="4" r="A8">
        <v>415</v>
      </c>
      <c t="n" s="6" r="B8">
        <v>2027</v>
      </c>
    </row>
    <row spans="1:2" r="9">
      <c t="s" s="4" r="A9">
        <v>416</v>
      </c>
    </row>
    <row spans="1:2" r="10">
      <c t="s" s="3" r="A10">
        <v>410</v>
      </c>
    </row>
    <row spans="1:2" r="11">
      <c t="s" s="4" r="A11">
        <v>414</v>
      </c>
      <c t="n" s="7" r="B11">
        <v>3989000</v>
      </c>
    </row>
    <row spans="1:2" r="12">
      <c t="s" s="4" r="A12">
        <v>417</v>
      </c>
      <c t="s" s="4" r="B12">
        <v>41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19</v>
      </c>
      <c t="s" s="2" r="B1">
        <v>1</v>
      </c>
    </row>
    <row spans="1:3" r="2">
      <c t="s" s="2" r="B2">
        <v>2</v>
      </c>
      <c t="s" s="2" r="C2">
        <v>30</v>
      </c>
    </row>
    <row spans="1:3" r="3">
      <c t="s" s="3" r="A3">
        <v>420</v>
      </c>
    </row>
    <row spans="1:3" r="4">
      <c t="s" s="4" r="A4">
        <v>421</v>
      </c>
      <c t="n" s="7" r="B4">
        <v>52123</v>
      </c>
      <c t="n" s="7" r="C4">
        <v>0</v>
      </c>
    </row>
    <row spans="1:3" r="5">
      <c t="s" s="4" r="A5">
        <v>422</v>
      </c>
      <c t="n" s="6" r="B5">
        <v>1500</v>
      </c>
      <c t="n" s="6" r="C5">
        <v>0</v>
      </c>
    </row>
    <row spans="1:3" r="6">
      <c t="s" s="4" r="A6">
        <v>423</v>
      </c>
      <c t="n" s="6" r="B6">
        <v>53623</v>
      </c>
      <c t="n" s="6" r="C6">
        <v>0</v>
      </c>
    </row>
    <row spans="1:3" r="7">
      <c t="s" s="3" r="A7">
        <v>424</v>
      </c>
    </row>
    <row spans="1:3" r="8">
      <c t="s" s="4" r="A8">
        <v>421</v>
      </c>
      <c t="n" s="6" r="B8">
        <v>796500</v>
      </c>
      <c t="n" s="6" r="C8">
        <v>-171180</v>
      </c>
    </row>
    <row spans="1:3" r="9">
      <c t="s" s="4" r="A9">
        <v>422</v>
      </c>
      <c t="n" s="6" r="B9">
        <v>1845</v>
      </c>
      <c t="n" s="6" r="C9">
        <v>91808</v>
      </c>
    </row>
    <row spans="1:3" r="10">
      <c t="s" s="4" r="A10">
        <v>425</v>
      </c>
      <c t="n" s="6" r="B10">
        <v>798345</v>
      </c>
      <c t="n" s="6" r="C10">
        <v>-79372</v>
      </c>
    </row>
    <row spans="1:3" r="11">
      <c t="s" s="4" r="A11">
        <v>426</v>
      </c>
      <c t="n" s="7" r="B11">
        <v>851968</v>
      </c>
      <c t="n" s="7" r="C11">
        <v>-7937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7</v>
      </c>
      <c t="s" s="2" r="B1">
        <v>2</v>
      </c>
      <c t="s" s="2" r="C1">
        <v>30</v>
      </c>
    </row>
    <row spans="1:3" r="2">
      <c t="s" s="3" r="A2">
        <v>428</v>
      </c>
    </row>
    <row spans="1:3" r="3">
      <c t="s" s="4" r="A3">
        <v>429</v>
      </c>
      <c t="n" s="7" r="B3">
        <v>1802492</v>
      </c>
      <c t="n" s="7" r="C3">
        <v>2865606</v>
      </c>
    </row>
    <row spans="1:3" r="4">
      <c t="s" s="4" r="A4">
        <v>430</v>
      </c>
      <c t="n" s="6" r="B4">
        <v>329032</v>
      </c>
      <c t="n" s="6" r="C4">
        <v>329032</v>
      </c>
    </row>
    <row spans="1:3" r="5">
      <c t="s" s="4" r="A5">
        <v>431</v>
      </c>
      <c t="n" s="6" r="B5">
        <v>51</v>
      </c>
      <c t="n" s="6" r="C5">
        <v>17</v>
      </c>
    </row>
    <row spans="1:3" r="6">
      <c t="s" s="4" r="A6">
        <v>118</v>
      </c>
      <c t="n" s="6" r="B6">
        <v>2550</v>
      </c>
      <c t="n" s="6" r="C6">
        <v>8499</v>
      </c>
    </row>
    <row spans="1:3" r="7">
      <c t="s" s="4" r="A7">
        <v>432</v>
      </c>
      <c t="n" s="6" r="B7">
        <v>98614</v>
      </c>
      <c t="n" s="6" r="C7">
        <v>78024</v>
      </c>
    </row>
    <row spans="1:3" r="8">
      <c t="s" s="4" r="A8">
        <v>433</v>
      </c>
      <c t="n" s="6" r="B8">
        <v>69918</v>
      </c>
      <c t="n" s="6" r="C8">
        <v>76820</v>
      </c>
    </row>
    <row spans="1:3" r="9">
      <c t="s" s="4" r="A9">
        <v>434</v>
      </c>
      <c t="n" s="6" r="B9">
        <v>88288</v>
      </c>
      <c t="n" s="6" r="C9">
        <v>29264</v>
      </c>
    </row>
    <row spans="1:3" r="10">
      <c t="s" s="4" r="A10">
        <v>435</v>
      </c>
      <c t="n" s="6" r="B10">
        <v>134116</v>
      </c>
      <c t="n" s="6" r="C10">
        <v>111880</v>
      </c>
    </row>
    <row spans="1:3" r="11">
      <c t="s" s="4" r="A11">
        <v>396</v>
      </c>
      <c t="n" s="6" r="B11">
        <v>70765</v>
      </c>
      <c t="n" s="6" r="C11">
        <v>47754</v>
      </c>
    </row>
    <row spans="1:3" r="12">
      <c t="s" s="4" r="A12">
        <v>436</v>
      </c>
      <c t="n" s="6" r="B12">
        <v>75310</v>
      </c>
      <c t="n" s="6" r="C12">
        <v>51812</v>
      </c>
    </row>
    <row spans="1:3" r="13">
      <c t="s" s="4" r="A13">
        <v>437</v>
      </c>
      <c t="n" s="6" r="B13">
        <v>23544</v>
      </c>
      <c t="n" s="6" r="C13">
        <v>23561</v>
      </c>
    </row>
    <row spans="1:3" r="14">
      <c t="s" s="4" r="A14">
        <v>438</v>
      </c>
      <c t="n" s="6" r="B14">
        <v>7889</v>
      </c>
      <c t="n" s="6" r="C14">
        <v>9868</v>
      </c>
    </row>
    <row spans="1:3" r="15">
      <c t="s" s="4" r="A15">
        <v>439</v>
      </c>
      <c t="n" s="6" r="B15">
        <v>52123</v>
      </c>
      <c t="n" s="6" r="C15">
        <v>0</v>
      </c>
    </row>
    <row spans="1:3" r="16">
      <c t="s" s="4" r="A16">
        <v>440</v>
      </c>
      <c t="n" s="6" r="B16">
        <v>26721</v>
      </c>
      <c t="n" s="6" r="C16">
        <v>-52379</v>
      </c>
    </row>
    <row spans="1:3" r="17">
      <c t="s" s="4" r="A17">
        <v>36</v>
      </c>
      <c t="n" s="6" r="B17">
        <v>2781413</v>
      </c>
      <c t="n" s="6" r="C17">
        <v>3579758</v>
      </c>
    </row>
    <row spans="1:3" r="18">
      <c t="s" s="4" r="A18">
        <v>441</v>
      </c>
      <c t="n" s="6" r="B18">
        <v>-137780</v>
      </c>
      <c t="n" s="6" r="C18">
        <v>-137780</v>
      </c>
    </row>
    <row spans="1:3" r="19">
      <c t="s" s="4" r="A19">
        <v>442</v>
      </c>
      <c t="n" s="6" r="B19">
        <v>2643633</v>
      </c>
      <c t="n" s="6" r="C19">
        <v>3441978</v>
      </c>
    </row>
    <row spans="1:3" r="20">
      <c t="s" s="4" r="A20">
        <v>443</v>
      </c>
      <c t="n" s="6" r="B20">
        <v>578507</v>
      </c>
      <c t="n" s="6" r="C20">
        <v>1064395</v>
      </c>
    </row>
    <row spans="1:3" r="21">
      <c t="s" s="4" r="A21">
        <v>444</v>
      </c>
      <c t="n" s="6" r="B21">
        <v>2065126</v>
      </c>
      <c t="n" s="6" r="C21">
        <v>2377583</v>
      </c>
    </row>
    <row spans="1:3" r="22">
      <c t="s" s="4" r="A22">
        <v>102</v>
      </c>
      <c t="n" s="7" r="B22">
        <v>2643633</v>
      </c>
      <c t="n" s="7" r="C22">
        <v>344197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45</v>
      </c>
      <c t="s" s="2" r="B1">
        <v>1</v>
      </c>
    </row>
    <row spans="1:3" r="2">
      <c t="s" s="2" r="B2">
        <v>2</v>
      </c>
      <c t="s" s="2" r="C2">
        <v>30</v>
      </c>
    </row>
    <row spans="1:3" r="3">
      <c t="s" s="3" r="A3">
        <v>446</v>
      </c>
    </row>
    <row spans="1:3" r="4">
      <c t="s" s="4" r="A4">
        <v>447</v>
      </c>
      <c t="n" s="7" r="B4">
        <v>631081</v>
      </c>
      <c t="n" s="7" r="C4">
        <v>-122338</v>
      </c>
    </row>
    <row spans="1:3" r="5">
      <c t="s" s="4" r="A5">
        <v>448</v>
      </c>
      <c t="n" s="6" r="B5">
        <v>2835</v>
      </c>
      <c t="n" s="6" r="C5">
        <v>-104</v>
      </c>
    </row>
    <row spans="1:3" r="6">
      <c t="s" s="4" r="A6">
        <v>449</v>
      </c>
      <c t="n" s="6" r="B6">
        <v>12194</v>
      </c>
      <c t="n" s="6" r="C6">
        <v>10802</v>
      </c>
    </row>
    <row spans="1:3" r="7">
      <c t="s" s="4" r="A7">
        <v>450</v>
      </c>
      <c t="n" s="6" r="B7">
        <v>209862</v>
      </c>
      <c t="n" s="6" r="C7">
        <v>55982</v>
      </c>
    </row>
    <row spans="1:3" r="8">
      <c t="s" s="4" r="A8">
        <v>451</v>
      </c>
      <c t="n" s="6" r="B8">
        <v>-4281</v>
      </c>
      <c t="n" s="6" r="C8">
        <v>-162527</v>
      </c>
    </row>
    <row spans="1:3" r="9">
      <c t="s" s="4" r="A9">
        <v>452</v>
      </c>
      <c t="n" s="6" r="B9">
        <v>0</v>
      </c>
      <c t="n" s="6" r="C9">
        <v>137780</v>
      </c>
    </row>
    <row spans="1:3" r="10">
      <c t="s" s="4" r="A10">
        <v>453</v>
      </c>
      <c t="n" s="6" r="B10">
        <v>277</v>
      </c>
      <c t="n" s="6" r="C10">
        <v>1033</v>
      </c>
    </row>
    <row spans="1:3" r="11">
      <c t="s" s="4" r="A11">
        <v>454</v>
      </c>
      <c t="n" s="7" r="B11">
        <v>851968</v>
      </c>
      <c t="n" s="7" r="C11">
        <v>-7937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67"/>
    <col customWidth="1" max="3" min="3" width="27"/>
    <col customWidth="1" max="4" min="4" width="27"/>
  </cols>
  <sheetData>
    <row spans="1:4" r="1">
      <c t="s" s="1" r="A1">
        <v>455</v>
      </c>
      <c t="s" s="2" r="B1">
        <v>456</v>
      </c>
      <c t="s" s="2" r="C1">
        <v>457</v>
      </c>
      <c t="s" s="2" r="D1">
        <v>458</v>
      </c>
    </row>
    <row spans="1:4" r="2">
      <c t="s" s="3" r="A2">
        <v>459</v>
      </c>
    </row>
    <row spans="1:4" r="3">
      <c t="s" s="4" r="A3">
        <v>460</v>
      </c>
      <c t="n" s="6" r="C3">
        <v>51000</v>
      </c>
      <c t="n" s="6" r="D3">
        <v>10000</v>
      </c>
    </row>
    <row spans="1:4" r="4">
      <c t="s" s="4" r="A4">
        <v>461</v>
      </c>
      <c t="n" s="7" r="C4">
        <v>225000</v>
      </c>
      <c t="n" s="7" r="D4">
        <v>0</v>
      </c>
    </row>
    <row spans="1:4" r="5">
      <c t="s" s="4" r="A5">
        <v>462</v>
      </c>
      <c t="n" s="6" r="C5">
        <v>25000</v>
      </c>
      <c t="n" s="6" r="D5">
        <v>250000</v>
      </c>
    </row>
    <row spans="1:4" r="6">
      <c t="s" s="4" r="A6">
        <v>463</v>
      </c>
      <c t="n" s="6" r="C6">
        <v>42996</v>
      </c>
      <c t="n" s="6" r="D6">
        <v>47312</v>
      </c>
    </row>
    <row spans="1:4" r="7">
      <c t="s" s="4" r="A7">
        <v>464</v>
      </c>
    </row>
    <row spans="1:4" r="8">
      <c t="s" s="3" r="A8">
        <v>459</v>
      </c>
    </row>
    <row spans="1:4" r="9">
      <c t="s" s="4" r="A9">
        <v>465</v>
      </c>
      <c t="n" s="7" r="B9">
        <v>250000</v>
      </c>
    </row>
    <row spans="1:4" r="10">
      <c t="s" s="4" r="A10">
        <v>466</v>
      </c>
      <c t="n" s="6" r="B10">
        <v>2</v>
      </c>
    </row>
    <row spans="1:4" r="11">
      <c t="s" s="4" r="A11">
        <v>461</v>
      </c>
      <c t="n" s="6" r="C11">
        <v>225000</v>
      </c>
    </row>
    <row spans="1:4" r="12">
      <c t="s" s="4" r="A12">
        <v>462</v>
      </c>
      <c t="n" s="6" r="C12">
        <v>25000</v>
      </c>
      <c t="n" s="6" r="D12">
        <v>250000</v>
      </c>
    </row>
    <row spans="1:4" r="13">
      <c t="s" s="4" r="A13">
        <v>463</v>
      </c>
      <c t="n" s="6" r="C13">
        <v>42966</v>
      </c>
      <c t="n" s="6" r="D13">
        <v>47312</v>
      </c>
    </row>
    <row spans="1:4" r="14">
      <c t="s" s="4" r="A14">
        <v>467</v>
      </c>
      <c t="n" s="6" r="C14">
        <v>107237</v>
      </c>
      <c t="n" s="6" r="D14">
        <v>85174</v>
      </c>
    </row>
    <row spans="1:4" r="15">
      <c t="s" s="4" r="A15">
        <v>468</v>
      </c>
    </row>
    <row spans="1:4" r="16">
      <c t="s" s="3" r="A16">
        <v>459</v>
      </c>
    </row>
    <row spans="1:4" r="17">
      <c t="s" s="4" r="A17">
        <v>469</v>
      </c>
      <c t="n" s="7" r="B17">
        <v>125000</v>
      </c>
    </row>
    <row spans="1:4" r="18">
      <c t="s" s="4" r="A18">
        <v>460</v>
      </c>
      <c t="n" s="6" r="B18">
        <v>5000</v>
      </c>
    </row>
    <row spans="1:4" r="19">
      <c t="s" s="4" r="A19">
        <v>470</v>
      </c>
      <c t="n" s="7" r="B19">
        <v>8</v>
      </c>
    </row>
    <row spans="1:4" r="20">
      <c t="s" s="4" r="A20">
        <v>471</v>
      </c>
      <c t="s" s="4" r="B20">
        <v>472</v>
      </c>
    </row>
    <row spans="1:4" r="21">
      <c t="s" s="4" r="A21">
        <v>473</v>
      </c>
      <c t="s" s="4" r="B21">
        <v>474</v>
      </c>
    </row>
    <row spans="1:4" r="22">
      <c t="s" s="4" r="A22">
        <v>475</v>
      </c>
      <c t="s" s="4" r="B22">
        <v>476</v>
      </c>
    </row>
    <row spans="1:4" r="23">
      <c t="s" s="4" r="A23">
        <v>477</v>
      </c>
    </row>
    <row spans="1:4" r="24">
      <c t="s" s="3" r="A24">
        <v>459</v>
      </c>
    </row>
    <row spans="1:4" r="25">
      <c t="s" s="4" r="A25">
        <v>469</v>
      </c>
      <c t="n" s="7" r="B25">
        <v>125000</v>
      </c>
    </row>
    <row spans="1:4" r="26">
      <c t="s" s="4" r="A26">
        <v>460</v>
      </c>
      <c t="n" s="6" r="B26">
        <v>5000</v>
      </c>
    </row>
    <row spans="1:4" r="27">
      <c t="s" s="4" r="A27">
        <v>471</v>
      </c>
      <c t="s" s="4" r="B27">
        <v>472</v>
      </c>
    </row>
    <row spans="1:4" r="28">
      <c t="s" s="4" r="A28">
        <v>473</v>
      </c>
      <c t="s" s="4" r="B28">
        <v>474</v>
      </c>
    </row>
    <row spans="1:4" r="29">
      <c t="s" s="4" r="A29">
        <v>475</v>
      </c>
      <c t="s" s="4" r="B29">
        <v>476</v>
      </c>
    </row>
    <row spans="1:4" r="30">
      <c t="s" s="4" r="A30">
        <v>478</v>
      </c>
    </row>
    <row spans="1:4" r="31">
      <c t="s" s="3" r="A31">
        <v>459</v>
      </c>
    </row>
    <row spans="1:4" r="32">
      <c t="s" s="4" r="A32">
        <v>479</v>
      </c>
      <c t="n" s="7" r="C32">
        <v>107980</v>
      </c>
      <c t="n" s="7" r="D32">
        <v>10048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80"/>
    <col customWidth="1" max="2" min="2" width="34"/>
    <col customWidth="1" max="3" min="3" width="16"/>
    <col customWidth="1" max="4" min="4" width="65"/>
    <col customWidth="1" max="5" min="5" width="14"/>
    <col customWidth="1" max="6" min="6" width="14"/>
    <col customWidth="1" max="7" min="7" width="14"/>
    <col customWidth="1" max="8" min="8" width="14"/>
  </cols>
  <sheetData>
    <row spans="1:8" r="1">
      <c t="s" s="1" r="A1">
        <v>480</v>
      </c>
      <c t="s" s="2" r="B1">
        <v>481</v>
      </c>
      <c t="s" s="2" r="C1">
        <v>482</v>
      </c>
      <c t="s" s="2" r="D1">
        <v>483</v>
      </c>
      <c t="s" s="2" r="E1">
        <v>392</v>
      </c>
      <c t="s" s="2" r="F1">
        <v>484</v>
      </c>
      <c t="s" s="2" r="G1">
        <v>2</v>
      </c>
      <c t="s" s="2" r="H1">
        <v>30</v>
      </c>
    </row>
    <row spans="1:8" r="2">
      <c t="s" s="3" r="A2">
        <v>485</v>
      </c>
    </row>
    <row spans="1:8" r="3">
      <c t="s" s="4" r="A3">
        <v>486</v>
      </c>
      <c t="n" s="7" r="G3">
        <v>0</v>
      </c>
      <c t="n" s="7" r="H3">
        <v>69165</v>
      </c>
    </row>
    <row spans="1:8" r="4">
      <c t="s" s="4" r="A4">
        <v>487</v>
      </c>
      <c t="n" s="6" r="G4">
        <v>0</v>
      </c>
      <c t="n" s="6" r="H4">
        <v>-188102</v>
      </c>
    </row>
    <row spans="1:8" r="5">
      <c t="s" s="4" r="A5">
        <v>488</v>
      </c>
      <c t="n" s="6" r="G5">
        <v>0</v>
      </c>
      <c t="n" s="6" r="H5">
        <v>75308</v>
      </c>
    </row>
    <row spans="1:8" r="6">
      <c t="s" s="4" r="A6">
        <v>489</v>
      </c>
      <c t="n" s="6" r="G6">
        <v>391628</v>
      </c>
      <c t="n" s="6" r="H6">
        <v>1592977</v>
      </c>
    </row>
    <row spans="1:8" r="7">
      <c t="s" s="4" r="A7">
        <v>490</v>
      </c>
      <c t="n" s="6" r="G7">
        <v>59100</v>
      </c>
      <c t="n" s="6" r="H7">
        <v>166040</v>
      </c>
    </row>
    <row spans="1:8" r="8">
      <c t="s" s="4" r="A8">
        <v>491</v>
      </c>
      <c t="n" s="6" r="G8">
        <v>304560</v>
      </c>
    </row>
    <row spans="1:8" r="9">
      <c t="s" s="4" r="A9">
        <v>492</v>
      </c>
      <c t="n" s="6" r="G9">
        <v>418255</v>
      </c>
      <c t="n" s="6" r="H9">
        <v>387839</v>
      </c>
    </row>
    <row spans="1:8" r="10">
      <c t="s" s="4" r="A10">
        <v>493</v>
      </c>
    </row>
    <row spans="1:8" r="11">
      <c t="s" s="3" r="A11">
        <v>485</v>
      </c>
    </row>
    <row spans="1:8" r="12">
      <c t="s" s="4" r="A12">
        <v>469</v>
      </c>
      <c t="n" s="7" r="F12">
        <v>2500000</v>
      </c>
    </row>
    <row spans="1:8" r="13">
      <c t="s" s="4" r="A13">
        <v>494</v>
      </c>
      <c t="n" s="7" r="F13">
        <v>541604</v>
      </c>
    </row>
    <row spans="1:8" r="14">
      <c t="s" s="4" r="A14">
        <v>495</v>
      </c>
      <c t="s" s="4" r="B14">
        <v>496</v>
      </c>
    </row>
    <row spans="1:8" r="15">
      <c t="s" s="4" r="A15">
        <v>487</v>
      </c>
      <c t="n" s="7" r="B15">
        <v>89365</v>
      </c>
      <c t="n" s="6" r="H15">
        <v>98737</v>
      </c>
    </row>
    <row spans="1:8" r="16">
      <c t="s" s="4" r="A16">
        <v>497</v>
      </c>
      <c t="n" s="6" r="C16">
        <v>100000</v>
      </c>
      <c t="n" s="6" r="F16">
        <v>136920</v>
      </c>
    </row>
    <row spans="1:8" r="17">
      <c t="s" s="4" r="A17">
        <v>498</v>
      </c>
      <c t="n" s="8" r="F17">
        <v>6.7</v>
      </c>
    </row>
    <row spans="1:8" r="18">
      <c t="s" s="4" r="A18">
        <v>499</v>
      </c>
      <c t="s" s="4" r="F18">
        <v>500</v>
      </c>
    </row>
    <row spans="1:8" r="19">
      <c t="s" s="4" r="A19">
        <v>501</v>
      </c>
      <c t="n" s="7" r="F19">
        <v>267848</v>
      </c>
    </row>
    <row spans="1:8" r="20">
      <c t="s" s="4" r="A20">
        <v>502</v>
      </c>
      <c t="s" s="4" r="C20">
        <v>503</v>
      </c>
    </row>
    <row spans="1:8" r="21">
      <c t="s" s="4" r="A21">
        <v>488</v>
      </c>
      <c t="n" s="6" r="H21">
        <v>75308</v>
      </c>
    </row>
    <row spans="1:8" r="22">
      <c t="s" s="4" r="A22">
        <v>489</v>
      </c>
      <c t="n" s="6" r="H22">
        <v>1153109</v>
      </c>
    </row>
    <row spans="1:8" r="23">
      <c t="s" s="4" r="A23">
        <v>490</v>
      </c>
      <c t="n" s="6" r="H23">
        <v>4467</v>
      </c>
    </row>
    <row spans="1:8" r="24">
      <c t="s" s="4" r="A24">
        <v>504</v>
      </c>
    </row>
    <row spans="1:8" r="25">
      <c t="s" s="3" r="A25">
        <v>485</v>
      </c>
    </row>
    <row spans="1:8" r="26">
      <c t="s" s="4" r="A26">
        <v>469</v>
      </c>
      <c t="n" s="7" r="E26">
        <v>23712</v>
      </c>
    </row>
    <row spans="1:8" r="27">
      <c t="s" s="4" r="A27">
        <v>505</v>
      </c>
      <c t="s" s="4" r="E27">
        <v>356</v>
      </c>
    </row>
    <row spans="1:8" r="28">
      <c t="s" s="4" r="A28">
        <v>506</v>
      </c>
      <c t="s" s="4" r="E28">
        <v>507</v>
      </c>
    </row>
    <row spans="1:8" r="29">
      <c t="s" s="4" r="A29">
        <v>508</v>
      </c>
      <c t="n" s="7" r="E29">
        <v>492</v>
      </c>
    </row>
    <row spans="1:8" r="30">
      <c t="s" s="4" r="A30">
        <v>473</v>
      </c>
      <c t="s" s="4" r="E30">
        <v>509</v>
      </c>
    </row>
    <row spans="1:8" r="31">
      <c t="s" s="4" r="A31">
        <v>510</v>
      </c>
      <c t="n" s="6" r="G31">
        <v>15197</v>
      </c>
      <c t="n" s="6" r="H31">
        <v>19549</v>
      </c>
    </row>
    <row spans="1:8" r="32">
      <c t="s" s="4" r="A32">
        <v>511</v>
      </c>
    </row>
    <row spans="1:8" r="33">
      <c t="s" s="3" r="A33">
        <v>485</v>
      </c>
    </row>
    <row spans="1:8" r="34">
      <c t="s" s="4" r="A34">
        <v>469</v>
      </c>
      <c t="n" s="6" r="B34">
        <v>1200000</v>
      </c>
    </row>
    <row spans="1:8" r="35">
      <c t="s" s="4" r="A35">
        <v>494</v>
      </c>
      <c t="n" s="7" r="B35">
        <v>16287</v>
      </c>
    </row>
    <row spans="1:8" r="36">
      <c t="s" s="4" r="A36">
        <v>486</v>
      </c>
      <c t="n" s="6" r="G36">
        <v>5429</v>
      </c>
      <c t="n" s="6" r="H36">
        <v>2066</v>
      </c>
    </row>
    <row spans="1:8" r="37">
      <c t="s" s="4" r="A37">
        <v>505</v>
      </c>
      <c t="s" s="4" r="B37">
        <v>354</v>
      </c>
    </row>
    <row spans="1:8" r="38">
      <c t="s" s="4" r="A38">
        <v>471</v>
      </c>
      <c t="s" s="4" r="B38">
        <v>512</v>
      </c>
    </row>
    <row spans="1:8" r="39">
      <c t="s" s="4" r="A39">
        <v>506</v>
      </c>
      <c t="s" s="4" r="B39">
        <v>513</v>
      </c>
    </row>
    <row spans="1:8" r="40">
      <c t="s" s="4" r="A40">
        <v>508</v>
      </c>
      <c t="n" s="7" r="B40">
        <v>36551</v>
      </c>
    </row>
    <row spans="1:8" r="41">
      <c t="s" s="4" r="A41">
        <v>473</v>
      </c>
      <c t="s" s="4" r="B41">
        <v>514</v>
      </c>
    </row>
    <row spans="1:8" r="42">
      <c t="s" s="4" r="A42">
        <v>491</v>
      </c>
      <c t="n" s="6" r="G42">
        <v>693407</v>
      </c>
      <c t="n" s="6" r="H42">
        <v>1076894</v>
      </c>
    </row>
    <row spans="1:8" r="43">
      <c t="s" s="4" r="A43">
        <v>515</v>
      </c>
      <c t="n" s="6" r="G43">
        <v>8792</v>
      </c>
      <c t="n" s="6" r="H43">
        <v>14221</v>
      </c>
    </row>
    <row spans="1:8" r="44">
      <c t="s" s="4" r="A44">
        <v>516</v>
      </c>
    </row>
    <row spans="1:8" r="45">
      <c t="s" s="3" r="A45">
        <v>485</v>
      </c>
    </row>
    <row spans="1:8" r="46">
      <c t="s" s="4" r="A46">
        <v>469</v>
      </c>
      <c t="n" s="7" r="D46">
        <v>18000</v>
      </c>
    </row>
    <row spans="1:8" r="47">
      <c t="s" s="4" r="A47">
        <v>505</v>
      </c>
      <c t="s" s="4" r="D47">
        <v>354</v>
      </c>
    </row>
    <row spans="1:8" r="48">
      <c t="s" s="4" r="A48">
        <v>506</v>
      </c>
      <c t="s" s="4" r="D48">
        <v>513</v>
      </c>
    </row>
    <row spans="1:8" r="49">
      <c t="s" s="4" r="A49">
        <v>508</v>
      </c>
      <c t="n" s="7" r="D49">
        <v>536</v>
      </c>
    </row>
    <row spans="1:8" r="50">
      <c t="s" s="4" r="A50">
        <v>473</v>
      </c>
      <c t="s" s="4" r="D50">
        <v>517</v>
      </c>
    </row>
    <row spans="1:8" r="51">
      <c t="s" s="4" r="A51">
        <v>492</v>
      </c>
      <c t="n" s="6" r="G51">
        <v>407598</v>
      </c>
    </row>
    <row spans="1:8" r="52">
      <c t="s" s="4" r="A52">
        <v>518</v>
      </c>
      <c t="s" s="4" r="D52">
        <v>519</v>
      </c>
    </row>
    <row spans="1:8" r="53">
      <c t="s" s="4" r="A53">
        <v>520</v>
      </c>
      <c t="n" s="7" r="G53">
        <v>14211</v>
      </c>
      <c t="n" s="7" r="H53">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521</v>
      </c>
      <c t="s" s="2" r="B1">
        <v>409</v>
      </c>
    </row>
    <row spans="1:2" r="2">
      <c t="s" s="3" r="A2">
        <v>522</v>
      </c>
    </row>
    <row spans="1:2" r="3">
      <c t="n" s="6" r="A3">
        <v>2017</v>
      </c>
      <c t="n" s="7" r="B3">
        <v>418255</v>
      </c>
    </row>
    <row spans="1:2" r="4">
      <c t="n" s="6" r="A4">
        <v>2018</v>
      </c>
      <c t="n" s="6" r="B4">
        <v>297176</v>
      </c>
    </row>
    <row spans="1:2" r="5">
      <c t="n" s="6" r="A5">
        <v>2019</v>
      </c>
      <c t="n" s="6" r="B5">
        <v>7384</v>
      </c>
    </row>
    <row spans="1:2" r="6">
      <c t="n" s="6" r="A6">
        <v>2020</v>
      </c>
      <c t="n" s="6" r="B6">
        <v>0</v>
      </c>
    </row>
    <row spans="1:2" r="7">
      <c t="n" s="6" r="A7">
        <v>2021</v>
      </c>
      <c t="n" s="6" r="B7">
        <v>0</v>
      </c>
    </row>
    <row spans="1:2" r="8">
      <c t="s" s="4" r="A8">
        <v>523</v>
      </c>
      <c t="n" s="6" r="B8">
        <v>722815</v>
      </c>
    </row>
    <row spans="1:2" r="9">
      <c t="s" s="4" r="A9">
        <v>524</v>
      </c>
      <c t="n" s="6" r="B9">
        <v>-418255</v>
      </c>
    </row>
    <row spans="1:2" r="10">
      <c t="s" s="4" r="A10">
        <v>525</v>
      </c>
      <c t="n" s="7" r="B10">
        <v>30456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4</v>
      </c>
      <c t="s" s="2" r="B1">
        <v>1</v>
      </c>
    </row>
    <row spans="1:3" r="2">
      <c t="s" s="2" r="B2">
        <v>2</v>
      </c>
      <c t="s" s="2" r="C2">
        <v>30</v>
      </c>
    </row>
    <row spans="1:3" r="3">
      <c t="s" s="3" r="A3">
        <v>115</v>
      </c>
    </row>
    <row spans="1:3" r="4">
      <c t="s" s="4" r="A4">
        <v>92</v>
      </c>
      <c t="n" s="7" r="B4">
        <v>1004153</v>
      </c>
      <c t="n" s="7" r="C4">
        <v>-280440</v>
      </c>
    </row>
    <row spans="1:3" r="5">
      <c t="s" s="3" r="A5">
        <v>116</v>
      </c>
    </row>
    <row spans="1:3" r="6">
      <c t="s" s="4" r="A6">
        <v>117</v>
      </c>
      <c t="n" s="6" r="B6">
        <v>798345</v>
      </c>
      <c t="n" s="6" r="C6">
        <v>-79372</v>
      </c>
    </row>
    <row spans="1:3" r="7">
      <c t="s" s="4" r="A7">
        <v>118</v>
      </c>
      <c t="n" s="6" r="B7">
        <v>-17295</v>
      </c>
      <c t="n" s="6" r="C7">
        <v>-2487</v>
      </c>
    </row>
    <row spans="1:3" r="8">
      <c t="s" s="4" r="A8">
        <v>119</v>
      </c>
      <c t="n" s="6" r="B8">
        <v>164774</v>
      </c>
      <c t="n" s="6" r="C8">
        <v>177291</v>
      </c>
    </row>
    <row spans="1:3" r="9">
      <c t="s" s="4" r="A9">
        <v>83</v>
      </c>
      <c t="n" s="6" r="B9">
        <v>0</v>
      </c>
      <c t="n" s="6" r="C9">
        <v>75308</v>
      </c>
    </row>
    <row spans="1:3" r="10">
      <c t="s" s="4" r="A10">
        <v>84</v>
      </c>
      <c t="n" s="6" r="B10">
        <v>5429</v>
      </c>
      <c t="n" s="6" r="C10">
        <v>69165</v>
      </c>
    </row>
    <row spans="1:3" r="11">
      <c t="s" s="4" r="A11">
        <v>120</v>
      </c>
      <c t="n" s="6" r="B11">
        <v>617241</v>
      </c>
      <c t="n" s="6" r="C11">
        <v>164653</v>
      </c>
    </row>
    <row spans="1:3" r="12">
      <c t="s" s="4" r="A12">
        <v>121</v>
      </c>
      <c t="n" s="6" r="B12">
        <v>60713</v>
      </c>
      <c t="n" s="6" r="C12">
        <v>24287</v>
      </c>
    </row>
    <row spans="1:3" r="13">
      <c t="s" s="4" r="A13">
        <v>86</v>
      </c>
      <c t="n" s="6" r="B13">
        <v>0</v>
      </c>
      <c t="n" s="6" r="C13">
        <v>188102</v>
      </c>
    </row>
    <row spans="1:3" r="14">
      <c t="s" s="4" r="A14">
        <v>122</v>
      </c>
      <c t="n" s="6" r="B14">
        <v>32277</v>
      </c>
      <c t="n" s="6" r="C14">
        <v>33008</v>
      </c>
    </row>
    <row spans="1:3" r="15">
      <c t="s" s="3" r="A15">
        <v>123</v>
      </c>
    </row>
    <row spans="1:3" r="16">
      <c t="s" s="4" r="A16">
        <v>124</v>
      </c>
      <c t="n" s="6" r="B16">
        <v>188105</v>
      </c>
      <c t="n" s="6" r="C16">
        <v>472956</v>
      </c>
    </row>
    <row spans="1:3" r="17">
      <c t="s" s="4" r="A17">
        <v>125</v>
      </c>
      <c t="n" s="6" r="B17">
        <v>-707671</v>
      </c>
      <c t="n" s="6" r="C17">
        <v>-16959</v>
      </c>
    </row>
    <row spans="1:3" r="18">
      <c t="s" s="4" r="A18">
        <v>126</v>
      </c>
      <c t="n" s="6" r="B18">
        <v>153279</v>
      </c>
      <c t="n" s="6" r="C18">
        <v>-2057</v>
      </c>
    </row>
    <row spans="1:3" r="19">
      <c t="s" s="4" r="A19">
        <v>127</v>
      </c>
      <c t="n" s="6" r="B19">
        <v>-1125312</v>
      </c>
      <c t="n" s="6" r="C19">
        <v>521923</v>
      </c>
    </row>
    <row spans="1:3" r="20">
      <c t="s" s="4" r="A20">
        <v>128</v>
      </c>
      <c t="n" s="6" r="B20">
        <v>69210</v>
      </c>
      <c t="n" s="6" r="C20">
        <v>-18843</v>
      </c>
    </row>
    <row spans="1:3" r="21">
      <c t="s" s="4" r="A21">
        <v>129</v>
      </c>
      <c t="n" s="6" r="B21">
        <v>53623</v>
      </c>
      <c t="n" s="6" r="C21">
        <v>0</v>
      </c>
    </row>
    <row spans="1:3" r="22">
      <c t="s" s="4" r="A22">
        <v>130</v>
      </c>
      <c t="n" s="6" r="B22">
        <v>242475</v>
      </c>
      <c t="n" s="6" r="C22">
        <v>149876</v>
      </c>
    </row>
    <row spans="1:3" r="23">
      <c t="s" s="4" r="A23">
        <v>131</v>
      </c>
      <c t="n" s="6" r="B23">
        <v>-50754</v>
      </c>
      <c t="n" s="6" r="C23">
        <v>-276538</v>
      </c>
    </row>
    <row spans="1:3" r="24">
      <c t="s" s="4" r="A24">
        <v>132</v>
      </c>
      <c t="n" s="6" r="B24">
        <v>0</v>
      </c>
      <c t="n" s="6" r="C24">
        <v>-775475</v>
      </c>
    </row>
    <row spans="1:3" r="25">
      <c t="s" s="4" r="A25">
        <v>133</v>
      </c>
      <c t="n" s="6" r="B25">
        <v>-25200</v>
      </c>
      <c t="n" s="6" r="C25">
        <v>-23100</v>
      </c>
    </row>
    <row spans="1:3" r="26">
      <c t="s" s="4" r="A26">
        <v>134</v>
      </c>
      <c t="n" s="6" r="B26">
        <v>1463392</v>
      </c>
      <c t="n" s="6" r="C26">
        <v>401298</v>
      </c>
    </row>
    <row spans="1:3" r="27">
      <c t="s" s="3" r="A27">
        <v>135</v>
      </c>
    </row>
    <row spans="1:3" r="28">
      <c t="s" s="4" r="A28">
        <v>136</v>
      </c>
      <c t="n" s="6" r="B28">
        <v>-61306</v>
      </c>
      <c t="n" s="6" r="C28">
        <v>-11221</v>
      </c>
    </row>
    <row spans="1:3" r="29">
      <c t="s" s="4" r="A29">
        <v>137</v>
      </c>
      <c t="n" s="6" r="B29">
        <v>-61306</v>
      </c>
      <c t="n" s="6" r="C29">
        <v>-11221</v>
      </c>
    </row>
    <row spans="1:3" r="30">
      <c t="s" s="3" r="A30">
        <v>138</v>
      </c>
    </row>
    <row spans="1:3" r="31">
      <c t="s" s="4" r="A31">
        <v>139</v>
      </c>
      <c t="n" s="6" r="B31">
        <v>0</v>
      </c>
      <c t="n" s="6" r="C31">
        <v>26610</v>
      </c>
    </row>
    <row spans="1:3" r="32">
      <c t="s" s="4" r="A32">
        <v>140</v>
      </c>
      <c t="n" s="6" r="B32">
        <v>-225000</v>
      </c>
      <c t="n" s="6" r="C32">
        <v>0</v>
      </c>
    </row>
    <row spans="1:3" r="33">
      <c t="s" s="4" r="A33">
        <v>141</v>
      </c>
      <c t="n" s="6" r="B33">
        <v>18000</v>
      </c>
      <c t="n" s="6" r="C33">
        <v>1200000</v>
      </c>
    </row>
    <row spans="1:3" r="34">
      <c t="s" s="4" r="A34">
        <v>142</v>
      </c>
      <c t="n" s="6" r="B34">
        <v>0</v>
      </c>
      <c t="n" s="6" r="C34">
        <v>-16287</v>
      </c>
    </row>
    <row spans="1:3" r="35">
      <c t="s" s="4" r="A35">
        <v>143</v>
      </c>
      <c t="n" s="6" r="B35">
        <v>-391628</v>
      </c>
      <c t="n" s="6" r="C35">
        <v>-1592977</v>
      </c>
    </row>
    <row spans="1:3" r="36">
      <c t="s" s="4" r="A36">
        <v>144</v>
      </c>
      <c t="n" s="6" r="B36">
        <v>-16757</v>
      </c>
      <c t="n" s="6" r="C36">
        <v>-53609</v>
      </c>
    </row>
    <row spans="1:3" r="37">
      <c t="s" s="4" r="A37">
        <v>145</v>
      </c>
      <c t="n" s="6" r="B37">
        <v>-615385</v>
      </c>
      <c t="n" s="6" r="C37">
        <v>-436263</v>
      </c>
    </row>
    <row spans="1:3" r="38">
      <c t="s" s="4" r="A38">
        <v>146</v>
      </c>
      <c t="n" s="6" r="B38">
        <v>786701</v>
      </c>
      <c t="n" s="6" r="C38">
        <v>-46186</v>
      </c>
    </row>
    <row spans="1:3" r="39">
      <c t="s" s="4" r="A39">
        <v>147</v>
      </c>
      <c t="n" s="6" r="B39">
        <v>185932</v>
      </c>
      <c t="n" s="6" r="C39">
        <v>232118</v>
      </c>
    </row>
    <row spans="1:3" r="40">
      <c t="s" s="4" r="A40">
        <v>148</v>
      </c>
      <c t="n" s="6" r="B40">
        <v>972633</v>
      </c>
      <c t="n" s="6" r="C40">
        <v>185932</v>
      </c>
    </row>
    <row spans="1:3" r="41">
      <c t="s" s="3" r="A41">
        <v>149</v>
      </c>
    </row>
    <row spans="1:3" r="42">
      <c t="s" s="4" r="A42">
        <v>150</v>
      </c>
      <c t="n" s="6" r="B42">
        <v>0</v>
      </c>
      <c t="n" s="6" r="C42">
        <v>20500</v>
      </c>
    </row>
    <row spans="1:3" r="43">
      <c t="s" s="4" r="A43">
        <v>151</v>
      </c>
      <c t="n" s="6" r="B43">
        <v>59100</v>
      </c>
      <c t="n" s="6" r="C43">
        <v>166040</v>
      </c>
    </row>
    <row spans="1:3" r="44">
      <c t="s" s="3" r="A44">
        <v>152</v>
      </c>
    </row>
    <row spans="1:3" r="45">
      <c t="s" s="4" r="A45">
        <v>153</v>
      </c>
      <c t="n" s="7" r="B45">
        <v>26194</v>
      </c>
      <c t="n" s="7" r="C45">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21"/>
  </cols>
  <sheetData>
    <row spans="1:2" r="1">
      <c t="s" s="1" r="A1">
        <v>526</v>
      </c>
      <c t="s" s="2" r="B1">
        <v>1</v>
      </c>
    </row>
    <row spans="1:2" r="2">
      <c t="s" s="2" r="B2">
        <v>409</v>
      </c>
    </row>
    <row spans="1:2" r="3">
      <c t="s" s="3" r="A3">
        <v>527</v>
      </c>
    </row>
    <row spans="1:2" r="4">
      <c t="s" s="4" r="A4">
        <v>528</v>
      </c>
      <c t="n" s="7" r="B4">
        <v>500000</v>
      </c>
    </row>
    <row spans="1:2" r="5">
      <c t="s" s="4" r="A5">
        <v>529</v>
      </c>
      <c t="s" s="4" r="B5">
        <v>530</v>
      </c>
    </row>
    <row spans="1:2" r="6">
      <c t="s" s="4" r="A6">
        <v>531</v>
      </c>
      <c t="n" s="7" r="B6">
        <v>500000</v>
      </c>
    </row>
    <row spans="1:2" r="7">
      <c t="s" s="4" r="A7">
        <v>532</v>
      </c>
    </row>
    <row spans="1:2" r="8">
      <c t="s" s="3" r="A8">
        <v>527</v>
      </c>
    </row>
    <row spans="1:2" r="9">
      <c t="s" s="4" r="A9">
        <v>533</v>
      </c>
      <c t="s" s="4" r="B9">
        <v>53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80"/>
    <col customWidth="1" max="3" min="3" width="21"/>
  </cols>
  <sheetData>
    <row spans="1:3" r="1">
      <c t="s" s="1" r="A1">
        <v>535</v>
      </c>
      <c t="s" s="2" r="B1">
        <v>1</v>
      </c>
    </row>
    <row spans="1:3" r="2">
      <c t="s" s="2" r="B2">
        <v>536</v>
      </c>
      <c t="s" s="2" r="C2">
        <v>537</v>
      </c>
    </row>
    <row spans="1:3" r="3">
      <c t="s" s="3" r="A3">
        <v>194</v>
      </c>
    </row>
    <row spans="1:3" r="4">
      <c t="s" s="4" r="A4">
        <v>538</v>
      </c>
      <c t="n" s="6" r="B4">
        <v>27000</v>
      </c>
    </row>
    <row spans="1:3" r="5">
      <c t="s" s="4" r="A5">
        <v>539</v>
      </c>
      <c t="s" s="4" r="B5">
        <v>540</v>
      </c>
    </row>
    <row spans="1:3" r="6">
      <c t="s" s="4" r="A6">
        <v>541</v>
      </c>
      <c t="s" s="4" r="B6">
        <v>542</v>
      </c>
    </row>
    <row spans="1:3" r="7">
      <c t="s" s="4" r="A7">
        <v>543</v>
      </c>
      <c t="s" s="4" r="B7">
        <v>356</v>
      </c>
    </row>
    <row spans="1:3" r="8">
      <c t="s" s="4" r="A8">
        <v>544</v>
      </c>
      <c t="n" s="7" r="B8">
        <v>358000</v>
      </c>
      <c t="n" s="7" r="C8">
        <v>355000</v>
      </c>
    </row>
    <row spans="1:3" r="9">
      <c t="s" s="4" r="A9">
        <v>545</v>
      </c>
      <c t="n" s="7" r="B9">
        <v>27916</v>
      </c>
      <c t="n" s="7" r="C9">
        <v>2355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546</v>
      </c>
      <c t="s" s="2" r="B1">
        <v>409</v>
      </c>
    </row>
    <row spans="1:2" r="2">
      <c t="s" s="3" r="A2">
        <v>547</v>
      </c>
    </row>
    <row spans="1:2" r="3">
      <c t="n" s="6" r="A3">
        <v>2017</v>
      </c>
      <c t="n" s="7" r="B3">
        <v>289074</v>
      </c>
    </row>
    <row spans="1:2" r="4">
      <c t="n" s="6" r="A4">
        <v>2018</v>
      </c>
      <c t="n" s="6" r="B4">
        <v>288857</v>
      </c>
    </row>
    <row spans="1:2" r="5">
      <c t="n" s="6" r="A5">
        <v>2019</v>
      </c>
      <c t="n" s="6" r="B5">
        <v>283593</v>
      </c>
    </row>
    <row spans="1:2" r="6">
      <c t="n" s="6" r="A6">
        <v>2020</v>
      </c>
      <c t="n" s="6" r="B6">
        <v>282540</v>
      </c>
    </row>
    <row spans="1:2" r="7">
      <c t="n" s="6" r="A7">
        <v>2021</v>
      </c>
      <c t="n" s="6" r="B7">
        <v>282540</v>
      </c>
    </row>
    <row spans="1:2" r="8">
      <c t="n" s="7" r="B8">
        <v>142660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s="1" r="A1">
        <v>548</v>
      </c>
      <c t="s" s="2" r="B1">
        <v>1</v>
      </c>
    </row>
    <row spans="1:3" r="2">
      <c t="s" s="2" r="B2">
        <v>2</v>
      </c>
      <c t="s" s="2" r="C2">
        <v>30</v>
      </c>
    </row>
    <row spans="1:3" r="3">
      <c t="s" s="3" r="A3">
        <v>549</v>
      </c>
    </row>
    <row spans="1:3" r="4">
      <c t="s" s="4" r="A4">
        <v>550</v>
      </c>
      <c t="n" s="7" r="B4">
        <v>26194</v>
      </c>
      <c t="n" s="7" r="C4">
        <v>0</v>
      </c>
    </row>
    <row spans="1:3" r="5">
      <c t="s" s="4" r="A5">
        <v>382</v>
      </c>
    </row>
    <row spans="1:3" r="6">
      <c t="s" s="3" r="A6">
        <v>549</v>
      </c>
    </row>
    <row spans="1:3" r="7">
      <c t="s" s="4" r="A7">
        <v>551</v>
      </c>
      <c t="n" s="6" r="B7">
        <v>51230</v>
      </c>
      <c t="n" s="6" r="C7">
        <v>79938</v>
      </c>
    </row>
    <row spans="1:3" r="8">
      <c t="s" s="4" r="A8">
        <v>552</v>
      </c>
      <c t="n" s="7" r="B8">
        <v>585959</v>
      </c>
      <c t="n" s="7" r="C8">
        <v>531057</v>
      </c>
    </row>
    <row spans="1:3" r="9">
      <c t="s" s="4" r="A9">
        <v>553</v>
      </c>
    </row>
    <row spans="1:3" r="10">
      <c t="s" s="3" r="A10">
        <v>549</v>
      </c>
    </row>
    <row spans="1:3" r="11">
      <c t="s" s="4" r="A11">
        <v>473</v>
      </c>
      <c t="s" s="4" r="B11">
        <v>554</v>
      </c>
    </row>
    <row spans="1:3" r="12">
      <c t="s" s="4" r="A12">
        <v>555</v>
      </c>
    </row>
    <row spans="1:3" r="13">
      <c t="s" s="3" r="A13">
        <v>549</v>
      </c>
    </row>
    <row spans="1:3" r="14">
      <c t="s" s="4" r="A14">
        <v>473</v>
      </c>
      <c t="s" s="4" r="B14">
        <v>55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7</v>
      </c>
      <c t="s" s="2" r="B1">
        <v>2</v>
      </c>
      <c t="s" s="2" r="C1">
        <v>30</v>
      </c>
    </row>
    <row spans="1:3" r="2">
      <c t="s" s="3" r="A2">
        <v>558</v>
      </c>
    </row>
    <row spans="1:3" r="3">
      <c t="n" s="6" r="A3">
        <v>2016</v>
      </c>
      <c t="n" s="7" r="B3">
        <v>12535</v>
      </c>
    </row>
    <row spans="1:3" r="4">
      <c t="n" s="6" r="A4">
        <v>2017</v>
      </c>
      <c t="n" s="6" r="B4">
        <v>7864</v>
      </c>
    </row>
    <row spans="1:3" r="5">
      <c t="n" s="6" r="A5">
        <v>2018</v>
      </c>
      <c t="n" s="6" r="B5">
        <v>7864</v>
      </c>
    </row>
    <row spans="1:3" r="6">
      <c t="n" s="6" r="A6">
        <v>2019</v>
      </c>
      <c t="n" s="6" r="B6">
        <v>7864</v>
      </c>
    </row>
    <row spans="1:3" r="7">
      <c t="n" s="6" r="A7">
        <v>2020</v>
      </c>
      <c t="n" s="6" r="B7">
        <v>0</v>
      </c>
    </row>
    <row spans="1:3" r="8">
      <c t="s" s="4" r="A8">
        <v>559</v>
      </c>
      <c t="n" s="6" r="B8">
        <v>36127</v>
      </c>
    </row>
    <row spans="1:3" r="9">
      <c t="s" s="4" r="A9">
        <v>560</v>
      </c>
      <c t="n" s="6" r="B9">
        <v>-5371</v>
      </c>
    </row>
    <row spans="1:3" r="10">
      <c t="s" s="4" r="A10">
        <v>561</v>
      </c>
      <c t="n" s="6" r="B10">
        <v>30756</v>
      </c>
    </row>
    <row spans="1:3" r="11">
      <c t="s" s="4" r="A11">
        <v>562</v>
      </c>
      <c t="n" s="6" r="B11">
        <v>-10232</v>
      </c>
      <c t="n" s="7" r="C11">
        <v>-16758</v>
      </c>
    </row>
    <row spans="1:3" r="12">
      <c t="s" s="4" r="A12">
        <v>563</v>
      </c>
      <c t="n" s="7" r="B12">
        <v>20524</v>
      </c>
      <c t="n" s="7" r="C12">
        <v>456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K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s="1" r="A1">
        <v>564</v>
      </c>
      <c t="s" s="2" r="B1">
        <v>565</v>
      </c>
      <c t="s" s="2" r="J1">
        <v>1</v>
      </c>
    </row>
    <row spans="1:11" r="2">
      <c t="s" s="2" r="B2">
        <v>2</v>
      </c>
      <c t="s" s="2" r="C2">
        <v>566</v>
      </c>
      <c t="s" s="2" r="D2">
        <v>4</v>
      </c>
      <c t="s" s="2" r="E2">
        <v>567</v>
      </c>
      <c t="s" s="2" r="F2">
        <v>30</v>
      </c>
      <c t="s" s="2" r="G2">
        <v>568</v>
      </c>
      <c t="s" s="2" r="H2">
        <v>569</v>
      </c>
      <c t="s" s="2" r="I2">
        <v>570</v>
      </c>
      <c t="s" s="2" r="J2">
        <v>2</v>
      </c>
      <c t="s" s="2" r="K2">
        <v>30</v>
      </c>
    </row>
    <row spans="1:11" r="3">
      <c t="s" s="3" r="A3">
        <v>571</v>
      </c>
    </row>
    <row spans="1:11" r="4">
      <c t="s" s="4" r="A4">
        <v>572</v>
      </c>
      <c t="n" s="7" r="B4">
        <v>6169651</v>
      </c>
      <c t="n" s="7" r="C4">
        <v>5970865</v>
      </c>
      <c t="n" s="7" r="D4">
        <v>6818390</v>
      </c>
      <c t="n" s="7" r="E4">
        <v>5845919</v>
      </c>
      <c t="n" s="7" r="F4">
        <v>6449125</v>
      </c>
      <c t="n" s="7" r="G4">
        <v>5030097</v>
      </c>
      <c t="n" s="7" r="H4">
        <v>3587674</v>
      </c>
      <c t="n" s="7" r="I4">
        <v>3129076</v>
      </c>
      <c t="n" s="7" r="J4">
        <v>24804825</v>
      </c>
      <c t="n" s="7" r="K4">
        <v>18195972</v>
      </c>
    </row>
    <row spans="1:11" r="5">
      <c t="s" s="4" r="A5">
        <v>573</v>
      </c>
    </row>
    <row spans="1:11" r="6">
      <c t="s" s="3" r="A6">
        <v>571</v>
      </c>
    </row>
    <row spans="1:11" r="7">
      <c t="s" s="4" r="A7">
        <v>349</v>
      </c>
      <c t="s" s="4" r="J7">
        <v>574</v>
      </c>
      <c t="s" s="4" r="K7">
        <v>575</v>
      </c>
    </row>
    <row spans="1:11" r="8">
      <c t="s" s="4" r="A8">
        <v>576</v>
      </c>
    </row>
    <row spans="1:11" r="9">
      <c t="s" s="3" r="A9">
        <v>571</v>
      </c>
    </row>
    <row spans="1:11" r="10">
      <c t="s" s="4" r="A10">
        <v>572</v>
      </c>
      <c t="n" s="7" r="J10">
        <v>1900724</v>
      </c>
      <c t="n" s="7" r="K10">
        <v>1809495</v>
      </c>
    </row>
    <row spans="1:11" r="11">
      <c t="s" s="4" r="A11">
        <v>577</v>
      </c>
    </row>
    <row spans="1:11" r="12">
      <c t="s" s="3" r="A12">
        <v>571</v>
      </c>
    </row>
    <row spans="1:11" r="13">
      <c t="s" s="4" r="A13">
        <v>349</v>
      </c>
      <c t="s" s="4" r="J13">
        <v>578</v>
      </c>
      <c t="s" s="4" r="K13">
        <v>579</v>
      </c>
    </row>
    <row spans="1:11" r="14">
      <c t="s" s="4" r="A14">
        <v>580</v>
      </c>
    </row>
    <row spans="1:11" r="15">
      <c t="s" s="3" r="A15">
        <v>571</v>
      </c>
    </row>
    <row spans="1:11" r="16">
      <c t="s" s="4" r="A16">
        <v>349</v>
      </c>
      <c t="s" s="4" r="J16">
        <v>581</v>
      </c>
    </row>
    <row spans="1:11" r="17">
      <c t="s" s="4" r="A17">
        <v>582</v>
      </c>
    </row>
    <row spans="1:11" r="18">
      <c t="s" s="3" r="A18">
        <v>571</v>
      </c>
    </row>
    <row spans="1:11" r="19">
      <c t="s" s="4" r="A19">
        <v>349</v>
      </c>
      <c t="s" s="4" r="J19">
        <v>583</v>
      </c>
      <c t="s" s="4" r="K19">
        <v>584</v>
      </c>
    </row>
  </sheetData>
  <mergeCells count="3">
    <mergeCell ref="A1:A2"/>
    <mergeCell ref="B1:I1"/>
    <mergeCell ref="J1:K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K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s="1" r="A1">
        <v>585</v>
      </c>
      <c t="s" s="2" r="B1">
        <v>565</v>
      </c>
      <c t="s" s="2" r="J1">
        <v>1</v>
      </c>
    </row>
    <row spans="1:11" r="2">
      <c t="s" s="2" r="B2">
        <v>2</v>
      </c>
      <c t="s" s="2" r="C2">
        <v>566</v>
      </c>
      <c t="s" s="2" r="D2">
        <v>4</v>
      </c>
      <c t="s" s="2" r="E2">
        <v>567</v>
      </c>
      <c t="s" s="2" r="F2">
        <v>30</v>
      </c>
      <c t="s" s="2" r="G2">
        <v>568</v>
      </c>
      <c t="s" s="2" r="H2">
        <v>569</v>
      </c>
      <c t="s" s="2" r="I2">
        <v>570</v>
      </c>
      <c t="s" s="2" r="J2">
        <v>2</v>
      </c>
      <c t="s" s="2" r="K2">
        <v>30</v>
      </c>
    </row>
    <row spans="1:11" r="3">
      <c t="s" s="3" r="A3">
        <v>586</v>
      </c>
    </row>
    <row spans="1:11" r="4">
      <c t="s" s="4" r="A4">
        <v>74</v>
      </c>
      <c t="n" s="7" r="B4">
        <v>6169651</v>
      </c>
      <c t="n" s="7" r="C4">
        <v>5970865</v>
      </c>
      <c t="n" s="7" r="D4">
        <v>6818390</v>
      </c>
      <c t="n" s="7" r="E4">
        <v>5845919</v>
      </c>
      <c t="n" s="7" r="F4">
        <v>6449125</v>
      </c>
      <c t="n" s="7" r="G4">
        <v>5030097</v>
      </c>
      <c t="n" s="7" r="H4">
        <v>3587674</v>
      </c>
      <c t="n" s="7" r="I4">
        <v>3129076</v>
      </c>
      <c t="n" s="7" r="J4">
        <v>24804825</v>
      </c>
      <c t="n" s="7" r="K4">
        <v>18195972</v>
      </c>
    </row>
    <row spans="1:11" r="5">
      <c t="s" s="4" r="A5">
        <v>587</v>
      </c>
    </row>
    <row spans="1:11" r="6">
      <c t="s" s="3" r="A6">
        <v>586</v>
      </c>
    </row>
    <row spans="1:11" r="7">
      <c t="s" s="4" r="A7">
        <v>74</v>
      </c>
      <c t="n" s="6" r="J7">
        <v>22904101</v>
      </c>
      <c t="n" s="6" r="K7">
        <v>16386477</v>
      </c>
    </row>
    <row spans="1:11" r="8">
      <c t="s" s="4" r="A8">
        <v>576</v>
      </c>
    </row>
    <row spans="1:11" r="9">
      <c t="s" s="3" r="A9">
        <v>586</v>
      </c>
    </row>
    <row spans="1:11" r="10">
      <c t="s" s="4" r="A10">
        <v>74</v>
      </c>
      <c t="n" s="7" r="J10">
        <v>1900724</v>
      </c>
      <c t="n" s="7" r="K10">
        <v>1809495</v>
      </c>
    </row>
  </sheetData>
  <mergeCells count="3">
    <mergeCell ref="A1:A2"/>
    <mergeCell ref="B1:I1"/>
    <mergeCell ref="J1:K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588</v>
      </c>
      <c t="s" s="2" r="B1">
        <v>589</v>
      </c>
      <c t="s" s="2" r="C1">
        <v>1</v>
      </c>
    </row>
    <row spans="1:4" r="2">
      <c t="s" s="2" r="B2">
        <v>590</v>
      </c>
      <c t="s" s="2" r="C2">
        <v>2</v>
      </c>
      <c t="s" s="2" r="D2">
        <v>30</v>
      </c>
    </row>
    <row spans="1:4" r="3">
      <c t="s" s="3" r="A3">
        <v>591</v>
      </c>
    </row>
    <row spans="1:4" r="4">
      <c t="s" s="4" r="A4">
        <v>592</v>
      </c>
      <c t="n" s="8" r="C4">
        <v>5.85</v>
      </c>
    </row>
    <row spans="1:4" r="5">
      <c t="s" s="4" r="A5">
        <v>593</v>
      </c>
      <c t="n" s="7" r="C5">
        <v>0</v>
      </c>
      <c t="n" s="7" r="D5">
        <v>26610</v>
      </c>
    </row>
    <row spans="1:4" r="6">
      <c t="s" s="4" r="A6">
        <v>594</v>
      </c>
      <c t="n" s="7" r="C6">
        <v>32277</v>
      </c>
      <c t="n" s="7" r="D6">
        <v>33008</v>
      </c>
    </row>
    <row spans="1:4" r="7">
      <c t="s" s="4" r="A7">
        <v>595</v>
      </c>
    </row>
    <row spans="1:4" r="8">
      <c t="s" s="3" r="A8">
        <v>591</v>
      </c>
    </row>
    <row spans="1:4" r="9">
      <c t="s" s="4" r="A9">
        <v>596</v>
      </c>
      <c t="n" s="6" r="B9">
        <v>250000</v>
      </c>
    </row>
    <row spans="1:4" r="10">
      <c t="s" s="4" r="A10">
        <v>597</v>
      </c>
      <c t="s" s="4" r="B10">
        <v>598</v>
      </c>
    </row>
    <row spans="1:4" r="11">
      <c t="s" s="4" r="A11">
        <v>599</v>
      </c>
      <c t="s" s="4" r="B11">
        <v>356</v>
      </c>
    </row>
    <row spans="1:4" r="12">
      <c t="s" s="4" r="A12">
        <v>600</v>
      </c>
      <c t="s" s="4" r="B12">
        <v>601</v>
      </c>
    </row>
    <row spans="1:4" r="13">
      <c t="s" s="4" r="A13">
        <v>602</v>
      </c>
      <c t="s" s="4" r="C13">
        <v>356</v>
      </c>
      <c t="s" s="4" r="D13">
        <v>356</v>
      </c>
    </row>
    <row spans="1:4" r="14">
      <c t="s" s="4" r="A14">
        <v>592</v>
      </c>
      <c t="n" s="8" r="C14">
        <v>2.36</v>
      </c>
      <c t="n" s="8" r="D14">
        <v>2.2</v>
      </c>
    </row>
    <row spans="1:4" r="15">
      <c t="s" s="4" r="A15">
        <v>603</v>
      </c>
      <c t="n" s="6" r="C15">
        <v>0</v>
      </c>
      <c t="n" s="6" r="D15">
        <v>248278</v>
      </c>
    </row>
    <row spans="1:4" r="16">
      <c t="s" s="4" r="A16">
        <v>604</v>
      </c>
      <c t="n" s="7" r="C16">
        <v>0</v>
      </c>
      <c t="n" s="7" r="D16">
        <v>1470</v>
      </c>
    </row>
    <row spans="1:4" r="17">
      <c t="s" s="4" r="A17">
        <v>605</v>
      </c>
      <c t="n" s="6" r="C17">
        <v>95792</v>
      </c>
      <c t="n" s="7" r="D17">
        <v>19934</v>
      </c>
    </row>
    <row spans="1:4" r="18">
      <c t="s" s="4" r="A18">
        <v>606</v>
      </c>
      <c t="s" s="4" r="D18">
        <v>607</v>
      </c>
    </row>
    <row spans="1:4" r="19">
      <c t="s" s="4" r="A19">
        <v>608</v>
      </c>
      <c t="n" s="7" r="C19">
        <v>0</v>
      </c>
      <c t="n" s="7" r="D19">
        <v>1216</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09</v>
      </c>
      <c t="s" s="2" r="B1">
        <v>1</v>
      </c>
    </row>
    <row spans="1:3" r="2">
      <c t="s" s="2" r="B2">
        <v>2</v>
      </c>
      <c t="s" s="2" r="C2">
        <v>30</v>
      </c>
    </row>
    <row spans="1:3" r="3">
      <c t="s" s="3" r="A3">
        <v>610</v>
      </c>
    </row>
    <row spans="1:3" r="4">
      <c t="s" s="4" r="A4">
        <v>611</v>
      </c>
      <c t="s" s="4" r="B4">
        <v>612</v>
      </c>
      <c t="s" s="4" r="C4">
        <v>612</v>
      </c>
    </row>
    <row spans="1:3" r="5">
      <c t="s" s="4" r="A5">
        <v>613</v>
      </c>
      <c t="s" s="4" r="B5">
        <v>614</v>
      </c>
      <c t="s" s="4" r="C5">
        <v>615</v>
      </c>
    </row>
    <row spans="1:3" r="6">
      <c t="s" s="4" r="A6">
        <v>616</v>
      </c>
      <c t="s" s="4" r="B6">
        <v>617</v>
      </c>
      <c t="s" s="4" r="C6">
        <v>618</v>
      </c>
    </row>
    <row spans="1:3" r="7">
      <c t="s" s="4" r="A7">
        <v>619</v>
      </c>
      <c t="s" s="4" r="B7">
        <v>356</v>
      </c>
      <c t="s" s="4" r="C7">
        <v>35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7"/>
    <col customWidth="1" max="3" min="3" width="16"/>
    <col customWidth="1" max="4" min="4" width="14"/>
  </cols>
  <sheetData>
    <row spans="1:4" r="1">
      <c t="s" s="1" r="A1">
        <v>620</v>
      </c>
      <c t="s" s="2" r="B1">
        <v>1</v>
      </c>
    </row>
    <row spans="1:4" r="2">
      <c t="s" s="2" r="B2">
        <v>2</v>
      </c>
      <c t="s" s="2" r="C2">
        <v>30</v>
      </c>
      <c t="s" s="2" r="D2">
        <v>392</v>
      </c>
    </row>
    <row spans="1:4" r="3">
      <c t="s" s="3" r="A3">
        <v>621</v>
      </c>
    </row>
    <row spans="1:4" r="4">
      <c t="s" s="4" r="A4">
        <v>622</v>
      </c>
      <c t="n" s="6" r="B4">
        <v>85000</v>
      </c>
      <c t="n" s="6" r="C4">
        <v>71500</v>
      </c>
      <c t="n" s="6" r="D4">
        <v>88000</v>
      </c>
    </row>
    <row spans="1:4" r="5">
      <c t="s" s="4" r="A5">
        <v>623</v>
      </c>
      <c t="n" s="8" r="B5">
        <v>5.33</v>
      </c>
      <c t="n" s="8" r="C5">
        <v>6.06</v>
      </c>
      <c t="n" s="8" r="D5">
        <v>6.12</v>
      </c>
    </row>
    <row spans="1:4" r="6">
      <c t="s" s="4" r="A6">
        <v>624</v>
      </c>
      <c t="s" s="4" r="B6">
        <v>625</v>
      </c>
      <c t="s" s="4" r="C6">
        <v>626</v>
      </c>
    </row>
    <row spans="1:4" r="7">
      <c t="s" s="4" r="A7">
        <v>627</v>
      </c>
      <c t="n" s="7" r="B7">
        <v>9000</v>
      </c>
      <c t="n" s="7" r="C7">
        <v>64000</v>
      </c>
    </row>
    <row spans="1:4" r="8">
      <c t="s" s="3" r="A8">
        <v>628</v>
      </c>
    </row>
    <row spans="1:4" r="9">
      <c t="s" s="4" r="A9">
        <v>629</v>
      </c>
      <c t="n" s="6" r="B9">
        <v>26000</v>
      </c>
      <c t="n" s="6" r="C9">
        <v>59900</v>
      </c>
    </row>
    <row spans="1:4" r="10">
      <c t="s" s="4" r="A10">
        <v>630</v>
      </c>
      <c t="n" s="8" r="B10">
        <v>4.38</v>
      </c>
      <c t="n" s="8" r="C10">
        <v>6.2</v>
      </c>
    </row>
    <row spans="1:4" r="11">
      <c t="s" s="4" r="A11">
        <v>631</v>
      </c>
      <c t="s" s="4" r="B11">
        <v>632</v>
      </c>
      <c t="s" s="4" r="C11">
        <v>633</v>
      </c>
    </row>
    <row spans="1:4" r="12">
      <c t="s" s="4" r="A12">
        <v>634</v>
      </c>
      <c t="n" s="7" r="B12">
        <v>9000</v>
      </c>
      <c t="n" s="7" r="C12">
        <v>53760</v>
      </c>
    </row>
    <row spans="1:4" r="13">
      <c t="s" s="4" r="A13">
        <v>635</v>
      </c>
      <c t="n" s="6" r="B13">
        <v>51000</v>
      </c>
      <c t="n" s="6" r="C13">
        <v>10000</v>
      </c>
    </row>
    <row spans="1:4" r="14">
      <c t="s" s="4" r="A14">
        <v>636</v>
      </c>
      <c t="n" s="8" r="B14">
        <v>5.85</v>
      </c>
      <c t="n" s="8" r="C14">
        <v>5.14</v>
      </c>
    </row>
    <row spans="1:4" r="15">
      <c t="s" s="4" r="A15">
        <v>637</v>
      </c>
      <c t="n" s="6" r="B15">
        <v>0</v>
      </c>
      <c t="n" s="6" r="C15">
        <v>-5500</v>
      </c>
    </row>
    <row spans="1:4" r="16">
      <c t="s" s="4" r="A16">
        <v>638</v>
      </c>
      <c t="n" s="7" r="B16">
        <v>0</v>
      </c>
      <c t="n" s="8" r="C16">
        <v>4.84</v>
      </c>
    </row>
    <row spans="1:4" r="17">
      <c t="s" s="4" r="A17">
        <v>639</v>
      </c>
      <c t="n" s="6" r="B17">
        <v>-37500</v>
      </c>
      <c t="n" s="6" r="C17">
        <v>-21000</v>
      </c>
    </row>
    <row spans="1:4" r="18">
      <c t="s" s="4" r="A18">
        <v>640</v>
      </c>
      <c t="n" s="8" r="B18">
        <v>7.43</v>
      </c>
      <c t="n" s="8" r="C18">
        <v>6.1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4</v>
      </c>
      <c t="s" s="2" r="B1">
        <v>1</v>
      </c>
    </row>
    <row spans="1:2" r="2">
      <c t="s" s="2" r="B2">
        <v>2</v>
      </c>
    </row>
    <row spans="1:2" r="3">
      <c t="s" s="3" r="A3">
        <v>155</v>
      </c>
    </row>
    <row spans="1:2" r="4">
      <c t="s" s="4" r="A4">
        <v>156</v>
      </c>
      <c t="s" s="4" r="B4">
        <v>15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41</v>
      </c>
      <c t="s" s="2" r="B1">
        <v>1</v>
      </c>
    </row>
    <row spans="1:3" r="2">
      <c t="s" s="2" r="B2">
        <v>2</v>
      </c>
      <c t="s" s="2" r="C2">
        <v>30</v>
      </c>
    </row>
    <row spans="1:3" r="3">
      <c t="s" s="3" r="A3">
        <v>642</v>
      </c>
    </row>
    <row spans="1:3" r="4">
      <c t="s" s="4" r="A4">
        <v>643</v>
      </c>
      <c t="n" s="6" r="B4">
        <v>11600</v>
      </c>
    </row>
    <row spans="1:3" r="5">
      <c t="s" s="4" r="A5">
        <v>643</v>
      </c>
      <c t="n" s="8" r="B5">
        <v>5.34</v>
      </c>
    </row>
    <row spans="1:3" r="6">
      <c t="s" s="4" r="A6">
        <v>644</v>
      </c>
      <c t="n" s="6" r="B6">
        <v>51000</v>
      </c>
      <c t="n" s="6" r="C6">
        <v>10000</v>
      </c>
    </row>
    <row spans="1:3" r="7">
      <c t="s" s="4" r="A7">
        <v>644</v>
      </c>
      <c t="n" s="8" r="B7">
        <v>5.85</v>
      </c>
    </row>
    <row spans="1:3" r="8">
      <c t="s" s="4" r="A8">
        <v>645</v>
      </c>
      <c t="n" s="6" r="B8">
        <v>-3600</v>
      </c>
    </row>
    <row spans="1:3" r="9">
      <c t="s" s="4" r="A9">
        <v>645</v>
      </c>
      <c t="n" s="8" r="B9">
        <v>5.78</v>
      </c>
    </row>
    <row spans="1:3" r="10">
      <c t="s" s="4" r="A10">
        <v>646</v>
      </c>
      <c t="n" s="6" r="B10">
        <v>0</v>
      </c>
    </row>
    <row spans="1:3" r="11">
      <c t="s" s="4" r="A11">
        <v>646</v>
      </c>
      <c t="n" s="7" r="B11">
        <v>0</v>
      </c>
    </row>
    <row spans="1:3" r="12">
      <c t="s" s="4" r="A12">
        <v>647</v>
      </c>
      <c t="n" s="6" r="B12">
        <v>59000</v>
      </c>
      <c t="n" s="6" r="C12">
        <v>11600</v>
      </c>
    </row>
    <row spans="1:3" r="13">
      <c t="s" s="4" r="A13">
        <v>647</v>
      </c>
      <c t="n" s="8" r="B13">
        <v>5.75</v>
      </c>
      <c t="n" s="8" r="C13">
        <v>5.3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K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s="1" r="A1">
        <v>648</v>
      </c>
      <c t="s" s="2" r="B1">
        <v>565</v>
      </c>
      <c t="s" s="2" r="J1">
        <v>1</v>
      </c>
    </row>
    <row spans="1:11" r="2">
      <c t="s" s="2" r="B2">
        <v>2</v>
      </c>
      <c t="s" s="2" r="C2">
        <v>566</v>
      </c>
      <c t="s" s="2" r="D2">
        <v>4</v>
      </c>
      <c t="s" s="2" r="E2">
        <v>567</v>
      </c>
      <c t="s" s="2" r="F2">
        <v>30</v>
      </c>
      <c t="s" s="2" r="G2">
        <v>568</v>
      </c>
      <c t="s" s="2" r="H2">
        <v>569</v>
      </c>
      <c t="s" s="2" r="I2">
        <v>570</v>
      </c>
      <c t="s" s="2" r="J2">
        <v>2</v>
      </c>
      <c t="s" s="2" r="K2">
        <v>30</v>
      </c>
    </row>
    <row spans="1:11" r="3">
      <c t="s" s="3" r="A3">
        <v>649</v>
      </c>
    </row>
    <row spans="1:11" r="4">
      <c t="s" s="4" r="A4">
        <v>650</v>
      </c>
      <c t="n" s="7" r="B4">
        <v>299035</v>
      </c>
      <c t="n" s="7" r="C4">
        <v>226586</v>
      </c>
      <c t="n" s="7" r="D4">
        <v>199466</v>
      </c>
      <c t="n" s="7" r="E4">
        <v>279066</v>
      </c>
      <c t="n" s="7" r="F4">
        <v>372704</v>
      </c>
      <c t="n" s="7" r="G4">
        <v>-20944</v>
      </c>
      <c t="n" s="7" r="H4">
        <v>-248195</v>
      </c>
      <c t="n" s="7" r="I4">
        <v>-384005</v>
      </c>
      <c t="n" s="7" r="J4">
        <v>1004153</v>
      </c>
      <c t="n" s="7" r="K4">
        <v>-280440</v>
      </c>
    </row>
    <row spans="1:11" r="5">
      <c t="s" s="4" r="A5">
        <v>651</v>
      </c>
      <c t="n" s="6" r="J5">
        <v>3256887</v>
      </c>
      <c t="n" s="6" r="K5">
        <v>3253992</v>
      </c>
    </row>
    <row spans="1:11" r="6">
      <c t="s" s="4" r="A6">
        <v>652</v>
      </c>
      <c t="n" s="6" r="J6">
        <v>4266</v>
      </c>
      <c t="n" s="6" r="K6">
        <v>0</v>
      </c>
    </row>
    <row spans="1:11" r="7">
      <c t="s" s="4" r="A7">
        <v>653</v>
      </c>
      <c t="n" s="6" r="J7">
        <v>3261153</v>
      </c>
      <c t="n" s="6" r="K7">
        <v>3253992</v>
      </c>
    </row>
    <row spans="1:11" r="8">
      <c t="s" s="4" r="A8">
        <v>654</v>
      </c>
      <c t="n" s="8" r="B8">
        <v>0.09</v>
      </c>
      <c t="n" s="8" r="C8">
        <v>0.07000000000000001</v>
      </c>
      <c t="n" s="8" r="D8">
        <v>0.06</v>
      </c>
      <c t="n" s="8" r="E8">
        <v>0.02</v>
      </c>
      <c t="n" s="8" r="F8">
        <v>0.11</v>
      </c>
      <c t="n" s="8" r="G8">
        <v>-0.01</v>
      </c>
      <c t="n" s="8" r="H8">
        <v>-0.08</v>
      </c>
      <c t="n" s="8" r="I8">
        <v>-0.12</v>
      </c>
      <c t="n" s="8" r="J8">
        <v>0.31</v>
      </c>
      <c t="n" s="8" r="K8">
        <v>-0.09</v>
      </c>
    </row>
    <row spans="1:11" r="9">
      <c t="s" s="4" r="A9">
        <v>655</v>
      </c>
      <c t="n" s="8" r="B9">
        <v>0.09</v>
      </c>
      <c t="n" s="8" r="C9">
        <v>0.07000000000000001</v>
      </c>
      <c t="n" s="8" r="D9">
        <v>0.06</v>
      </c>
      <c t="n" s="8" r="E9">
        <v>0.09</v>
      </c>
      <c t="n" s="8" r="F9">
        <v>0.11</v>
      </c>
      <c t="n" s="8" r="G9">
        <v>-0.01</v>
      </c>
      <c t="n" s="8" r="H9">
        <v>-0.08</v>
      </c>
      <c t="n" s="8" r="I9">
        <v>-0.12</v>
      </c>
      <c t="n" s="8" r="J9">
        <v>0.31</v>
      </c>
      <c t="n" s="8" r="K9">
        <v>-0.09</v>
      </c>
    </row>
  </sheetData>
  <mergeCells count="3">
    <mergeCell ref="A1:A2"/>
    <mergeCell ref="B1:I1"/>
    <mergeCell ref="J1:K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56</v>
      </c>
      <c t="s" s="2" r="B1">
        <v>1</v>
      </c>
    </row>
    <row spans="1:3" r="2">
      <c t="s" s="2" r="B2">
        <v>2</v>
      </c>
      <c t="s" s="2" r="C2">
        <v>30</v>
      </c>
    </row>
    <row spans="1:3" r="3">
      <c t="s" s="3" r="A3">
        <v>657</v>
      </c>
    </row>
    <row spans="1:3" r="4">
      <c t="s" s="4" r="A4">
        <v>658</v>
      </c>
      <c t="n" s="6" r="B4">
        <v>351920</v>
      </c>
      <c t="n" s="6" r="C4">
        <v>368836</v>
      </c>
    </row>
    <row spans="1:3" r="5">
      <c t="s" s="4" r="A5">
        <v>659</v>
      </c>
    </row>
    <row spans="1:3" r="6">
      <c t="s" s="3" r="A6">
        <v>657</v>
      </c>
    </row>
    <row spans="1:3" r="7">
      <c t="s" s="4" r="A7">
        <v>658</v>
      </c>
      <c t="n" s="6" r="B7">
        <v>65000</v>
      </c>
      <c t="n" s="6" r="C7">
        <v>71500</v>
      </c>
    </row>
    <row spans="1:3" r="8">
      <c t="s" s="4" r="A8">
        <v>660</v>
      </c>
    </row>
    <row spans="1:3" r="9">
      <c t="s" s="3" r="A9">
        <v>657</v>
      </c>
    </row>
    <row spans="1:3" r="10">
      <c t="s" s="4" r="A10">
        <v>658</v>
      </c>
      <c t="n" s="6" r="B10">
        <v>286920</v>
      </c>
      <c t="n" s="6" r="C10">
        <v>29733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K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s="1" r="A1">
        <v>661</v>
      </c>
      <c t="s" s="2" r="B1">
        <v>565</v>
      </c>
      <c t="s" s="2" r="J1">
        <v>1</v>
      </c>
    </row>
    <row spans="1:11" r="2">
      <c t="s" s="2" r="B2">
        <v>2</v>
      </c>
      <c t="s" s="2" r="C2">
        <v>566</v>
      </c>
      <c t="s" s="2" r="D2">
        <v>4</v>
      </c>
      <c t="s" s="2" r="E2">
        <v>567</v>
      </c>
      <c t="s" s="2" r="F2">
        <v>30</v>
      </c>
      <c t="s" s="2" r="G2">
        <v>568</v>
      </c>
      <c t="s" s="2" r="H2">
        <v>569</v>
      </c>
      <c t="s" s="2" r="I2">
        <v>570</v>
      </c>
      <c t="s" s="2" r="J2">
        <v>2</v>
      </c>
      <c t="s" s="2" r="K2">
        <v>30</v>
      </c>
    </row>
    <row spans="1:11" r="3">
      <c t="s" s="3" r="A3">
        <v>662</v>
      </c>
    </row>
    <row spans="1:11" r="4">
      <c t="s" s="4" r="A4">
        <v>74</v>
      </c>
      <c t="n" s="7" r="B4">
        <v>6169651</v>
      </c>
      <c t="n" s="7" r="C4">
        <v>5970865</v>
      </c>
      <c t="n" s="7" r="D4">
        <v>6818390</v>
      </c>
      <c t="n" s="7" r="E4">
        <v>5845919</v>
      </c>
      <c t="n" s="7" r="F4">
        <v>6449125</v>
      </c>
      <c t="n" s="7" r="G4">
        <v>5030097</v>
      </c>
      <c t="n" s="7" r="H4">
        <v>3587674</v>
      </c>
      <c t="n" s="7" r="I4">
        <v>3129076</v>
      </c>
      <c t="n" s="7" r="J4">
        <v>24804825</v>
      </c>
      <c t="n" s="7" r="K4">
        <v>18195972</v>
      </c>
    </row>
    <row spans="1:11" r="5">
      <c t="s" s="4" r="A5">
        <v>663</v>
      </c>
      <c t="n" s="6" r="J5">
        <v>16819235</v>
      </c>
      <c t="n" s="6" r="K5">
        <v>12755280</v>
      </c>
    </row>
    <row spans="1:11" r="6">
      <c t="s" s="4" r="A6">
        <v>664</v>
      </c>
      <c t="n" s="6" r="B6">
        <v>1892072</v>
      </c>
      <c t="n" s="6" r="C6">
        <v>2034757</v>
      </c>
      <c t="n" s="6" r="D6">
        <v>2243466</v>
      </c>
      <c t="n" s="6" r="E6">
        <v>1815295</v>
      </c>
      <c t="n" s="6" r="F6">
        <v>1905344</v>
      </c>
      <c t="n" s="6" r="G6">
        <v>1545787</v>
      </c>
      <c t="n" s="6" r="H6">
        <v>869344</v>
      </c>
      <c t="n" s="6" r="I6">
        <v>1120217</v>
      </c>
      <c t="n" s="6" r="J6">
        <v>7985590</v>
      </c>
      <c t="n" s="6" r="K6">
        <v>5440692</v>
      </c>
    </row>
    <row spans="1:11" r="7">
      <c t="s" s="4" r="A7">
        <v>665</v>
      </c>
      <c t="n" s="6" r="J7">
        <v>2038126</v>
      </c>
      <c t="n" s="6" r="K7">
        <v>1961275</v>
      </c>
    </row>
    <row spans="1:11" r="8">
      <c t="s" s="4" r="A8">
        <v>666</v>
      </c>
      <c t="n" s="6" r="J8">
        <v>3367544</v>
      </c>
      <c t="n" s="6" r="K8">
        <v>3149031</v>
      </c>
    </row>
    <row spans="1:11" r="9">
      <c t="s" s="4" r="A9">
        <v>83</v>
      </c>
      <c t="n" s="6" r="J9">
        <v>0</v>
      </c>
      <c t="n" s="6" r="K9">
        <v>75308</v>
      </c>
    </row>
    <row spans="1:11" r="10">
      <c t="s" s="4" r="A10">
        <v>84</v>
      </c>
      <c t="n" s="6" r="J10">
        <v>5429</v>
      </c>
      <c t="n" s="6" r="K10">
        <v>69165</v>
      </c>
    </row>
    <row spans="1:11" r="11">
      <c t="s" s="4" r="A11">
        <v>120</v>
      </c>
      <c t="n" s="6" r="J11">
        <v>617241</v>
      </c>
      <c t="n" s="6" r="K11">
        <v>164653</v>
      </c>
    </row>
    <row spans="1:11" r="12">
      <c t="s" s="4" r="A12">
        <v>86</v>
      </c>
      <c t="n" s="6" r="J12">
        <v>0</v>
      </c>
      <c t="n" s="6" r="K12">
        <v>188102</v>
      </c>
    </row>
    <row spans="1:11" r="13">
      <c t="s" s="4" r="A13">
        <v>667</v>
      </c>
      <c t="n" s="6" r="J13">
        <v>101129</v>
      </c>
      <c t="n" s="6" r="K13">
        <v>192970</v>
      </c>
    </row>
    <row spans="1:11" r="14">
      <c t="s" s="4" r="A14">
        <v>668</v>
      </c>
      <c t="n" s="6" r="J14">
        <v>6129469</v>
      </c>
      <c t="n" s="6" r="K14">
        <v>5800504</v>
      </c>
    </row>
    <row spans="1:11" r="15">
      <c t="s" s="4" r="A15">
        <v>90</v>
      </c>
      <c t="n" s="6" r="B15">
        <v>538187</v>
      </c>
      <c t="n" s="7" r="C15">
        <v>453537</v>
      </c>
      <c t="n" s="7" r="D15">
        <v>370153</v>
      </c>
      <c t="n" s="7" r="E15">
        <v>494244</v>
      </c>
      <c t="n" s="6" r="F15">
        <v>504643</v>
      </c>
      <c t="n" s="7" r="G15">
        <v>7875</v>
      </c>
      <c t="n" s="7" r="H15">
        <v>-375143</v>
      </c>
      <c t="n" s="7" r="I15">
        <v>-497187</v>
      </c>
      <c t="n" s="6" r="J15">
        <v>1856121</v>
      </c>
      <c t="n" s="6" r="K15">
        <v>-359812</v>
      </c>
    </row>
    <row spans="1:11" r="16">
      <c t="s" s="4" r="A16">
        <v>669</v>
      </c>
      <c t="n" s="6" r="B16">
        <v>10108119</v>
      </c>
      <c t="n" s="6" r="F16">
        <v>9883487</v>
      </c>
      <c t="n" s="6" r="J16">
        <v>10108119</v>
      </c>
      <c t="n" s="6" r="K16">
        <v>9883487</v>
      </c>
    </row>
    <row spans="1:11" r="17">
      <c t="s" s="4" r="A17">
        <v>670</v>
      </c>
    </row>
    <row spans="1:11" r="18">
      <c t="s" s="3" r="A18">
        <v>662</v>
      </c>
    </row>
    <row spans="1:11" r="19">
      <c t="s" s="4" r="A19">
        <v>74</v>
      </c>
      <c t="n" s="6" r="J19">
        <v>23011016</v>
      </c>
      <c t="n" s="6" r="K19">
        <v>15926532</v>
      </c>
    </row>
    <row spans="1:11" r="20">
      <c t="s" s="4" r="A20">
        <v>663</v>
      </c>
      <c t="n" s="6" r="J20">
        <v>15446232</v>
      </c>
      <c t="n" s="6" r="K20">
        <v>10927710</v>
      </c>
    </row>
    <row spans="1:11" r="21">
      <c t="s" s="4" r="A21">
        <v>664</v>
      </c>
      <c t="n" s="6" r="J21">
        <v>7564784</v>
      </c>
      <c t="n" s="6" r="K21">
        <v>4998822</v>
      </c>
    </row>
    <row spans="1:11" r="22">
      <c t="s" s="4" r="A22">
        <v>669</v>
      </c>
      <c t="n" s="6" r="B22">
        <v>5644551</v>
      </c>
      <c t="n" s="6" r="F22">
        <v>4480332</v>
      </c>
      <c t="n" s="6" r="J22">
        <v>5644551</v>
      </c>
      <c t="n" s="6" r="K22">
        <v>4480332</v>
      </c>
    </row>
    <row spans="1:11" r="23">
      <c t="s" s="4" r="A23">
        <v>671</v>
      </c>
    </row>
    <row spans="1:11" r="24">
      <c t="s" s="3" r="A24">
        <v>662</v>
      </c>
    </row>
    <row spans="1:11" r="25">
      <c t="s" s="4" r="A25">
        <v>74</v>
      </c>
      <c t="n" s="6" r="J25">
        <v>1793809</v>
      </c>
      <c t="n" s="6" r="K25">
        <v>2269440</v>
      </c>
    </row>
    <row spans="1:11" r="26">
      <c t="s" s="4" r="A26">
        <v>663</v>
      </c>
      <c t="n" s="6" r="J26">
        <v>1373003</v>
      </c>
      <c t="n" s="6" r="K26">
        <v>1827570</v>
      </c>
    </row>
    <row spans="1:11" r="27">
      <c t="s" s="4" r="A27">
        <v>664</v>
      </c>
      <c t="n" s="6" r="J27">
        <v>420806</v>
      </c>
      <c t="n" s="6" r="K27">
        <v>441870</v>
      </c>
    </row>
    <row spans="1:11" r="28">
      <c t="s" s="4" r="A28">
        <v>669</v>
      </c>
      <c t="n" s="6" r="B28">
        <v>488842</v>
      </c>
      <c t="n" s="6" r="F28">
        <v>1176913</v>
      </c>
      <c t="n" s="6" r="J28">
        <v>488842</v>
      </c>
      <c t="n" s="6" r="K28">
        <v>1176913</v>
      </c>
    </row>
    <row spans="1:11" r="29">
      <c t="s" s="4" r="A29">
        <v>672</v>
      </c>
    </row>
    <row spans="1:11" r="30">
      <c t="s" s="3" r="A30">
        <v>662</v>
      </c>
    </row>
    <row spans="1:11" r="31">
      <c t="s" s="4" r="A31">
        <v>74</v>
      </c>
      <c t="n" s="6" r="J31">
        <v>24804825</v>
      </c>
      <c t="n" s="6" r="K31">
        <v>18195972</v>
      </c>
    </row>
    <row spans="1:11" r="32">
      <c t="s" s="4" r="A32">
        <v>663</v>
      </c>
      <c t="n" s="6" r="J32">
        <v>16819235</v>
      </c>
      <c t="n" s="6" r="K32">
        <v>12755280</v>
      </c>
    </row>
    <row spans="1:11" r="33">
      <c t="s" s="4" r="A33">
        <v>664</v>
      </c>
      <c t="n" s="6" r="J33">
        <v>7985590</v>
      </c>
      <c t="n" s="6" r="K33">
        <v>5440692</v>
      </c>
    </row>
    <row spans="1:11" r="34">
      <c t="s" s="4" r="A34">
        <v>665</v>
      </c>
      <c t="n" s="6" r="J34">
        <v>2038126</v>
      </c>
      <c t="n" s="6" r="K34">
        <v>1961275</v>
      </c>
    </row>
    <row spans="1:11" r="35">
      <c t="s" s="4" r="A35">
        <v>666</v>
      </c>
      <c t="n" s="6" r="J35">
        <v>1218327</v>
      </c>
      <c t="n" s="6" r="K35">
        <v>1203628</v>
      </c>
    </row>
    <row spans="1:11" r="36">
      <c t="s" s="4" r="A36">
        <v>83</v>
      </c>
      <c t="n" s="6" r="K36">
        <v>0</v>
      </c>
    </row>
    <row spans="1:11" r="37">
      <c t="s" s="4" r="A37">
        <v>84</v>
      </c>
      <c t="n" s="6" r="J37">
        <v>0</v>
      </c>
      <c t="n" s="6" r="K37">
        <v>0</v>
      </c>
    </row>
    <row spans="1:11" r="38">
      <c t="s" s="4" r="A38">
        <v>120</v>
      </c>
      <c t="n" s="6" r="J38">
        <v>0</v>
      </c>
      <c t="n" s="6" r="K38">
        <v>0</v>
      </c>
    </row>
    <row spans="1:11" r="39">
      <c t="s" s="4" r="A39">
        <v>86</v>
      </c>
      <c t="n" s="6" r="K39">
        <v>0</v>
      </c>
    </row>
    <row spans="1:11" r="40">
      <c t="s" s="4" r="A40">
        <v>667</v>
      </c>
      <c t="n" s="6" r="J40">
        <v>0</v>
      </c>
      <c t="n" s="6" r="K40">
        <v>0</v>
      </c>
    </row>
    <row spans="1:11" r="41">
      <c t="s" s="4" r="A41">
        <v>668</v>
      </c>
      <c t="n" s="6" r="J41">
        <v>3256453</v>
      </c>
      <c t="n" s="6" r="K41">
        <v>3164903</v>
      </c>
    </row>
    <row spans="1:11" r="42">
      <c t="s" s="4" r="A42">
        <v>90</v>
      </c>
      <c t="n" s="6" r="J42">
        <v>4729137</v>
      </c>
      <c t="n" s="6" r="K42">
        <v>2275789</v>
      </c>
    </row>
    <row spans="1:11" r="43">
      <c t="s" s="4" r="A43">
        <v>669</v>
      </c>
      <c t="n" s="6" r="B43">
        <v>6133393</v>
      </c>
      <c t="n" s="6" r="F43">
        <v>5657245</v>
      </c>
      <c t="n" s="6" r="J43">
        <v>6133393</v>
      </c>
      <c t="n" s="6" r="K43">
        <v>5657245</v>
      </c>
    </row>
    <row spans="1:11" r="44">
      <c t="s" s="4" r="A44">
        <v>673</v>
      </c>
    </row>
    <row spans="1:11" r="45">
      <c t="s" s="3" r="A45">
        <v>662</v>
      </c>
    </row>
    <row spans="1:11" r="46">
      <c t="s" s="4" r="A46">
        <v>74</v>
      </c>
      <c t="n" s="6" r="J46">
        <v>0</v>
      </c>
      <c t="n" s="6" r="K46">
        <v>0</v>
      </c>
    </row>
    <row spans="1:11" r="47">
      <c t="s" s="4" r="A47">
        <v>663</v>
      </c>
      <c t="n" s="6" r="J47">
        <v>0</v>
      </c>
      <c t="n" s="6" r="K47">
        <v>0</v>
      </c>
    </row>
    <row spans="1:11" r="48">
      <c t="s" s="4" r="A48">
        <v>664</v>
      </c>
      <c t="n" s="6" r="J48">
        <v>0</v>
      </c>
      <c t="n" s="6" r="K48">
        <v>0</v>
      </c>
    </row>
    <row spans="1:11" r="49">
      <c t="s" s="4" r="A49">
        <v>665</v>
      </c>
      <c t="n" s="6" r="J49">
        <v>0</v>
      </c>
      <c t="n" s="6" r="K49">
        <v>0</v>
      </c>
    </row>
    <row spans="1:11" r="50">
      <c t="s" s="4" r="A50">
        <v>666</v>
      </c>
      <c t="n" s="6" r="J50">
        <v>2149217</v>
      </c>
      <c t="n" s="6" r="K50">
        <v>1945403</v>
      </c>
    </row>
    <row spans="1:11" r="51">
      <c t="s" s="4" r="A51">
        <v>83</v>
      </c>
      <c t="n" s="6" r="K51">
        <v>75308</v>
      </c>
    </row>
    <row spans="1:11" r="52">
      <c t="s" s="4" r="A52">
        <v>84</v>
      </c>
      <c t="n" s="6" r="J52">
        <v>5429</v>
      </c>
      <c t="n" s="6" r="K52">
        <v>69165</v>
      </c>
    </row>
    <row spans="1:11" r="53">
      <c t="s" s="4" r="A53">
        <v>120</v>
      </c>
      <c t="n" s="6" r="J53">
        <v>617241</v>
      </c>
      <c t="n" s="6" r="K53">
        <v>164653</v>
      </c>
    </row>
    <row spans="1:11" r="54">
      <c t="s" s="4" r="A54">
        <v>86</v>
      </c>
      <c t="n" s="6" r="K54">
        <v>188102</v>
      </c>
    </row>
    <row spans="1:11" r="55">
      <c t="s" s="4" r="A55">
        <v>667</v>
      </c>
      <c t="n" s="6" r="J55">
        <v>101129</v>
      </c>
      <c t="n" s="6" r="K55">
        <v>192970</v>
      </c>
    </row>
    <row spans="1:11" r="56">
      <c t="s" s="4" r="A56">
        <v>668</v>
      </c>
      <c t="n" s="6" r="J56">
        <v>2873016</v>
      </c>
      <c t="n" s="6" r="K56">
        <v>2635601</v>
      </c>
    </row>
    <row spans="1:11" r="57">
      <c t="s" s="4" r="A57">
        <v>90</v>
      </c>
      <c t="n" s="6" r="J57">
        <v>-2873016</v>
      </c>
      <c t="n" s="6" r="K57">
        <v>-2635601</v>
      </c>
    </row>
    <row spans="1:11" r="58">
      <c t="s" s="4" r="A58">
        <v>669</v>
      </c>
      <c t="n" s="7" r="B58">
        <v>3974726</v>
      </c>
      <c t="n" s="7" r="F58">
        <v>4226242</v>
      </c>
      <c t="n" s="7" r="J58">
        <v>3974726</v>
      </c>
      <c t="n" s="7" r="K58">
        <v>4226242</v>
      </c>
    </row>
  </sheetData>
  <mergeCells count="3">
    <mergeCell ref="A1:A2"/>
    <mergeCell ref="B1:I1"/>
    <mergeCell ref="J1:K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K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s="1" r="A1">
        <v>674</v>
      </c>
      <c t="s" s="2" r="B1">
        <v>565</v>
      </c>
      <c t="s" s="2" r="J1">
        <v>1</v>
      </c>
    </row>
    <row spans="1:11" r="2">
      <c t="s" s="2" r="B2">
        <v>2</v>
      </c>
      <c t="s" s="2" r="C2">
        <v>566</v>
      </c>
      <c t="s" s="2" r="D2">
        <v>4</v>
      </c>
      <c t="s" s="2" r="E2">
        <v>567</v>
      </c>
      <c t="s" s="2" r="F2">
        <v>30</v>
      </c>
      <c t="s" s="2" r="G2">
        <v>568</v>
      </c>
      <c t="s" s="2" r="H2">
        <v>569</v>
      </c>
      <c t="s" s="2" r="I2">
        <v>570</v>
      </c>
      <c t="s" s="2" r="J2">
        <v>2</v>
      </c>
      <c t="s" s="2" r="K2">
        <v>30</v>
      </c>
    </row>
    <row spans="1:11" r="3">
      <c t="s" s="3" r="A3">
        <v>675</v>
      </c>
    </row>
    <row spans="1:11" r="4">
      <c t="s" s="4" r="A4">
        <v>74</v>
      </c>
      <c t="n" s="7" r="B4">
        <v>6169651</v>
      </c>
      <c t="n" s="7" r="C4">
        <v>5970865</v>
      </c>
      <c t="n" s="7" r="D4">
        <v>6818390</v>
      </c>
      <c t="n" s="7" r="E4">
        <v>5845919</v>
      </c>
      <c t="n" s="7" r="F4">
        <v>6449125</v>
      </c>
      <c t="n" s="7" r="G4">
        <v>5030097</v>
      </c>
      <c t="n" s="7" r="H4">
        <v>3587674</v>
      </c>
      <c t="n" s="7" r="I4">
        <v>3129076</v>
      </c>
      <c t="n" s="7" r="J4">
        <v>24804825</v>
      </c>
      <c t="n" s="7" r="K4">
        <v>18195972</v>
      </c>
    </row>
    <row spans="1:11" r="5">
      <c t="s" s="4" r="A5">
        <v>76</v>
      </c>
      <c t="n" s="6" r="B5">
        <v>1892072</v>
      </c>
      <c t="n" s="6" r="C5">
        <v>2034757</v>
      </c>
      <c t="n" s="6" r="D5">
        <v>2243466</v>
      </c>
      <c t="n" s="6" r="E5">
        <v>1815295</v>
      </c>
      <c t="n" s="6" r="F5">
        <v>1905344</v>
      </c>
      <c t="n" s="6" r="G5">
        <v>1545787</v>
      </c>
      <c t="n" s="6" r="H5">
        <v>869344</v>
      </c>
      <c t="n" s="6" r="I5">
        <v>1120217</v>
      </c>
      <c t="n" s="6" r="J5">
        <v>7985590</v>
      </c>
      <c t="n" s="6" r="K5">
        <v>5440692</v>
      </c>
    </row>
    <row spans="1:11" r="6">
      <c t="s" s="4" r="A6">
        <v>676</v>
      </c>
      <c t="n" s="6" r="B6">
        <v>538187</v>
      </c>
      <c t="n" s="6" r="C6">
        <v>453537</v>
      </c>
      <c t="n" s="6" r="D6">
        <v>370153</v>
      </c>
      <c t="n" s="6" r="E6">
        <v>494244</v>
      </c>
      <c t="n" s="6" r="F6">
        <v>504643</v>
      </c>
      <c t="n" s="6" r="G6">
        <v>7875</v>
      </c>
      <c t="n" s="6" r="H6">
        <v>-375143</v>
      </c>
      <c t="n" s="6" r="I6">
        <v>-497187</v>
      </c>
      <c t="n" s="6" r="J6">
        <v>1856121</v>
      </c>
      <c t="n" s="6" r="K6">
        <v>-359812</v>
      </c>
    </row>
    <row spans="1:11" r="7">
      <c t="s" s="4" r="A7">
        <v>677</v>
      </c>
      <c t="n" s="7" r="B7">
        <v>299035</v>
      </c>
      <c t="n" s="7" r="C7">
        <v>226586</v>
      </c>
      <c t="n" s="7" r="D7">
        <v>199466</v>
      </c>
      <c t="n" s="7" r="E7">
        <v>279066</v>
      </c>
      <c t="n" s="7" r="F7">
        <v>372704</v>
      </c>
      <c t="n" s="7" r="G7">
        <v>-20944</v>
      </c>
      <c t="n" s="7" r="H7">
        <v>-248195</v>
      </c>
      <c t="n" s="7" r="I7">
        <v>-384005</v>
      </c>
      <c t="n" s="7" r="J7">
        <v>1004153</v>
      </c>
      <c t="n" s="7" r="K7">
        <v>-280440</v>
      </c>
    </row>
    <row spans="1:11" r="8">
      <c t="s" s="4" r="A8">
        <v>678</v>
      </c>
      <c t="n" s="8" r="B8">
        <v>0.09</v>
      </c>
      <c t="n" s="8" r="C8">
        <v>0.07000000000000001</v>
      </c>
      <c t="n" s="8" r="D8">
        <v>0.06</v>
      </c>
      <c t="n" s="8" r="E8">
        <v>0.09</v>
      </c>
      <c t="n" s="8" r="F8">
        <v>0.11</v>
      </c>
      <c t="n" s="8" r="G8">
        <v>-0.01</v>
      </c>
      <c t="n" s="8" r="H8">
        <v>-0.08</v>
      </c>
      <c t="n" s="8" r="I8">
        <v>-0.12</v>
      </c>
      <c t="n" s="8" r="J8">
        <v>0.31</v>
      </c>
      <c t="n" s="8" r="K8">
        <v>-0.09</v>
      </c>
    </row>
    <row spans="1:11" r="9">
      <c t="s" s="4" r="A9">
        <v>679</v>
      </c>
      <c t="n" s="8" r="B9">
        <v>0.09</v>
      </c>
      <c t="n" s="8" r="C9">
        <v>0.07000000000000001</v>
      </c>
      <c t="n" s="8" r="D9">
        <v>0.06</v>
      </c>
      <c t="n" s="8" r="E9">
        <v>0.02</v>
      </c>
      <c t="n" s="8" r="F9">
        <v>0.11</v>
      </c>
      <c t="n" s="8" r="G9">
        <v>-0.01</v>
      </c>
      <c t="n" s="8" r="H9">
        <v>-0.08</v>
      </c>
      <c t="n" s="8" r="I9">
        <v>-0.12</v>
      </c>
      <c t="n" s="8" r="J9">
        <v>0.31</v>
      </c>
      <c t="n" s="8" r="K9">
        <v>-0.09</v>
      </c>
    </row>
  </sheetData>
  <mergeCells count="3">
    <mergeCell ref="A1:A2"/>
    <mergeCell ref="B1:I1"/>
    <mergeCell ref="J1:K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0</v>
      </c>
      <c t="s" s="2" r="B1">
        <v>2</v>
      </c>
      <c t="s" s="2" r="C1">
        <v>30</v>
      </c>
    </row>
    <row spans="1:3" r="2">
      <c t="s" s="3" r="A2">
        <v>681</v>
      </c>
    </row>
    <row spans="1:3" r="3">
      <c t="s" s="4" r="A3">
        <v>55</v>
      </c>
      <c t="n" s="7" r="B3">
        <v>1136203</v>
      </c>
      <c t="n" s="7" r="C3">
        <v>518962</v>
      </c>
    </row>
    <row spans="1:3" r="4">
      <c t="s" s="4" r="A4">
        <v>682</v>
      </c>
      <c t="n" s="6" r="B4">
        <v>1136203</v>
      </c>
      <c t="n" s="6" r="C4">
        <v>518962</v>
      </c>
    </row>
    <row spans="1:3" r="5">
      <c t="s" s="4" r="A5">
        <v>683</v>
      </c>
    </row>
    <row spans="1:3" r="6">
      <c t="s" s="3" r="A6">
        <v>681</v>
      </c>
    </row>
    <row spans="1:3" r="7">
      <c t="s" s="4" r="A7">
        <v>55</v>
      </c>
      <c t="n" s="6" r="B7">
        <v>0</v>
      </c>
      <c t="n" s="6" r="C7">
        <v>0</v>
      </c>
    </row>
    <row spans="1:3" r="8">
      <c t="s" s="4" r="A8">
        <v>682</v>
      </c>
      <c t="n" s="6" r="B8">
        <v>0</v>
      </c>
      <c t="n" s="6" r="C8">
        <v>0</v>
      </c>
    </row>
    <row spans="1:3" r="9">
      <c t="s" s="4" r="A9">
        <v>684</v>
      </c>
    </row>
    <row spans="1:3" r="10">
      <c t="s" s="3" r="A10">
        <v>681</v>
      </c>
    </row>
    <row spans="1:3" r="11">
      <c t="s" s="4" r="A11">
        <v>55</v>
      </c>
      <c t="n" s="6" r="B11">
        <v>0</v>
      </c>
      <c t="n" s="6" r="C11">
        <v>0</v>
      </c>
    </row>
    <row spans="1:3" r="12">
      <c t="s" s="4" r="A12">
        <v>682</v>
      </c>
      <c t="n" s="6" r="B12">
        <v>0</v>
      </c>
      <c t="n" s="6" r="C12">
        <v>0</v>
      </c>
    </row>
    <row spans="1:3" r="13">
      <c t="s" s="4" r="A13">
        <v>685</v>
      </c>
    </row>
    <row spans="1:3" r="14">
      <c t="s" s="3" r="A14">
        <v>681</v>
      </c>
    </row>
    <row spans="1:3" r="15">
      <c t="s" s="4" r="A15">
        <v>55</v>
      </c>
      <c t="n" s="6" r="B15">
        <v>1136203</v>
      </c>
      <c t="n" s="6" r="C15">
        <v>518962</v>
      </c>
    </row>
    <row spans="1:3" r="16">
      <c t="s" s="4" r="A16">
        <v>682</v>
      </c>
      <c t="n" s="7" r="B16">
        <v>1136203</v>
      </c>
      <c t="n" s="7" r="C16">
        <v>51896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86</v>
      </c>
      <c t="s" s="2" r="B1">
        <v>1</v>
      </c>
    </row>
    <row spans="1:3" r="2">
      <c t="s" s="2" r="B2">
        <v>2</v>
      </c>
      <c t="s" s="2" r="C2">
        <v>30</v>
      </c>
    </row>
    <row spans="1:3" r="3">
      <c t="s" s="3" r="A3">
        <v>687</v>
      </c>
    </row>
    <row spans="1:3" r="4">
      <c t="s" s="4" r="A4">
        <v>688</v>
      </c>
      <c t="n" s="7" r="B4">
        <v>518962</v>
      </c>
      <c t="n" s="7" r="C4">
        <v>354309</v>
      </c>
    </row>
    <row spans="1:3" r="5">
      <c t="s" s="4" r="A5">
        <v>689</v>
      </c>
      <c t="n" s="6" r="B5">
        <v>1136203</v>
      </c>
      <c t="n" s="6" r="C5">
        <v>518962</v>
      </c>
    </row>
    <row spans="1:3" r="6">
      <c t="s" s="4" r="A6">
        <v>690</v>
      </c>
      <c t="n" s="6" r="B6">
        <v>617241</v>
      </c>
      <c t="n" s="6" r="C6">
        <v>164653</v>
      </c>
    </row>
    <row spans="1:3" r="7">
      <c t="s" s="4" r="A7">
        <v>660</v>
      </c>
    </row>
    <row spans="1:3" r="8">
      <c t="s" s="3" r="A8">
        <v>687</v>
      </c>
    </row>
    <row spans="1:3" r="9">
      <c t="s" s="4" r="A9">
        <v>691</v>
      </c>
      <c t="n" s="7" r="B9">
        <v>0</v>
      </c>
      <c t="n" s="7" r="C9">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J83"/>
  <sheetViews>
    <sheetView workbookViewId="0">
      <selection activeCell="A1" sqref="A1"/>
    </sheetView>
  </sheetViews>
  <sheetFormatPr baseColWidth="10" defaultRowHeight="15"/>
  <cols>
    <col customWidth="1" max="1" min="1" width="80"/>
    <col customWidth="1" max="2" min="2" width="35"/>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4"/>
  </cols>
  <sheetData>
    <row spans="1:10" r="1">
      <c t="s" s="1" r="A1">
        <v>692</v>
      </c>
      <c t="s" s="2" r="B1">
        <v>693</v>
      </c>
      <c t="s" s="2" r="C1">
        <v>694</v>
      </c>
      <c t="s" s="2" r="D1">
        <v>695</v>
      </c>
      <c t="s" s="2" r="E1">
        <v>696</v>
      </c>
      <c t="s" s="2" r="F1">
        <v>697</v>
      </c>
      <c t="s" s="2" r="G1">
        <v>698</v>
      </c>
      <c t="s" s="2" r="H1">
        <v>2</v>
      </c>
      <c t="s" s="2" r="I1">
        <v>30</v>
      </c>
    </row>
    <row spans="1:10" r="2">
      <c t="s" s="4" r="A2">
        <v>699</v>
      </c>
    </row>
    <row spans="1:10" r="3">
      <c t="s" s="3" r="A3">
        <v>700</v>
      </c>
    </row>
    <row spans="1:10" r="4">
      <c t="s" s="4" r="A4">
        <v>701</v>
      </c>
      <c t="s" s="4" r="G4">
        <v>503</v>
      </c>
      <c t="s" s="4" r="I4">
        <v>503</v>
      </c>
    </row>
    <row spans="1:10" r="5">
      <c t="s" s="4" r="A5">
        <v>702</v>
      </c>
      <c t="n" s="6" r="G5">
        <v>136920</v>
      </c>
      <c t="n" s="6" r="I5">
        <v>136920</v>
      </c>
    </row>
    <row spans="1:10" r="6">
      <c t="s" s="4" r="A6">
        <v>703</v>
      </c>
      <c t="n" s="8" r="G6">
        <v>6.7</v>
      </c>
      <c t="n" s="8" r="I6">
        <v>6.7</v>
      </c>
    </row>
    <row spans="1:10" r="7">
      <c t="s" s="4" r="A7">
        <v>704</v>
      </c>
      <c t="n" s="8" r="G7">
        <v>6.7</v>
      </c>
      <c t="n" s="8" r="I7">
        <v>6.42</v>
      </c>
    </row>
    <row spans="1:10" r="8">
      <c t="s" s="4" r="A8">
        <v>705</v>
      </c>
      <c t="s" s="4" r="G8">
        <v>706</v>
      </c>
      <c t="s" s="4" r="I8">
        <v>707</v>
      </c>
    </row>
    <row spans="1:10" r="9">
      <c t="s" s="4" r="A9">
        <v>708</v>
      </c>
      <c t="n" s="7" r="G9">
        <v>9</v>
      </c>
      <c t="s" s="4" r="I9">
        <v>60</v>
      </c>
    </row>
    <row spans="1:10" r="10">
      <c t="s" s="4" r="A10">
        <v>709</v>
      </c>
      <c t="n" s="9" r="G10">
        <v>0.0281</v>
      </c>
      <c t="n" s="8" r="I10">
        <v>4.45</v>
      </c>
    </row>
    <row spans="1:10" r="11">
      <c t="s" s="4" r="A11">
        <v>710</v>
      </c>
      <c t="s" s="4" r="G11">
        <v>711</v>
      </c>
      <c t="s" s="4" r="I11">
        <v>712</v>
      </c>
    </row>
    <row spans="1:10" r="12">
      <c t="s" s="4" r="A12">
        <v>713</v>
      </c>
    </row>
    <row spans="1:10" r="13">
      <c t="s" s="3" r="A13">
        <v>700</v>
      </c>
    </row>
    <row spans="1:10" r="14">
      <c t="s" s="4" r="A14">
        <v>701</v>
      </c>
      <c t="s" s="4" r="G14">
        <v>714</v>
      </c>
      <c t="s" s="4" r="H14">
        <v>503</v>
      </c>
      <c t="s" s="4" r="I14">
        <v>714</v>
      </c>
    </row>
    <row spans="1:10" r="15">
      <c t="s" s="4" r="A15">
        <v>702</v>
      </c>
      <c t="n" s="6" r="G15">
        <v>10416</v>
      </c>
      <c t="n" s="6" r="H15">
        <v>136920</v>
      </c>
      <c t="n" s="6" r="I15">
        <v>10416</v>
      </c>
    </row>
    <row spans="1:10" r="16">
      <c t="s" s="4" r="A16">
        <v>703</v>
      </c>
      <c t="n" s="8" r="G16">
        <v>6.7</v>
      </c>
      <c t="n" s="8" r="H16">
        <v>6.7</v>
      </c>
      <c t="n" s="8" r="I16">
        <v>6.7</v>
      </c>
    </row>
    <row spans="1:10" r="17">
      <c t="s" s="4" r="A17">
        <v>704</v>
      </c>
      <c t="n" s="8" r="G17">
        <v>6.7</v>
      </c>
      <c t="n" s="8" r="H17">
        <v>4.31</v>
      </c>
      <c t="n" s="8" r="I17">
        <v>6.42</v>
      </c>
    </row>
    <row spans="1:10" r="18">
      <c t="s" s="4" r="A18">
        <v>705</v>
      </c>
      <c t="s" s="4" r="G18">
        <v>706</v>
      </c>
      <c t="s" s="4" r="H18">
        <v>715</v>
      </c>
      <c t="s" s="4" r="I18">
        <v>60</v>
      </c>
    </row>
    <row spans="1:10" r="19">
      <c t="s" s="4" r="A19">
        <v>708</v>
      </c>
      <c t="n" s="7" r="G19">
        <v>5</v>
      </c>
      <c t="s" s="4" r="H19">
        <v>60</v>
      </c>
      <c t="s" s="4" r="I19">
        <v>60</v>
      </c>
    </row>
    <row spans="1:10" r="20">
      <c t="s" s="4" r="A20">
        <v>709</v>
      </c>
      <c t="n" s="9" r="G20">
        <v>0.0159</v>
      </c>
      <c t="n" s="8" r="H20">
        <v>3.45</v>
      </c>
      <c t="n" s="8" r="I20">
        <v>0.45</v>
      </c>
    </row>
    <row spans="1:10" r="21">
      <c t="s" s="4" r="A21">
        <v>710</v>
      </c>
      <c t="s" s="4" r="G21">
        <v>716</v>
      </c>
      <c t="s" s="4" r="H21">
        <v>717</v>
      </c>
      <c t="s" s="4" r="I21">
        <v>718</v>
      </c>
      <c t="s" s="4" r="J21">
        <v>719</v>
      </c>
    </row>
    <row spans="1:10" r="22">
      <c t="s" s="4" r="A22">
        <v>720</v>
      </c>
    </row>
    <row spans="1:10" r="23">
      <c t="s" s="3" r="A23">
        <v>700</v>
      </c>
    </row>
    <row spans="1:10" r="24">
      <c t="s" s="4" r="A24">
        <v>701</v>
      </c>
      <c t="s" s="4" r="F24">
        <v>503</v>
      </c>
      <c t="s" s="4" r="H24">
        <v>503</v>
      </c>
      <c t="s" s="4" r="I24">
        <v>503</v>
      </c>
    </row>
    <row spans="1:10" r="25">
      <c t="s" s="4" r="A25">
        <v>702</v>
      </c>
      <c t="n" s="6" r="F25">
        <v>50000</v>
      </c>
      <c t="n" s="6" r="H25">
        <v>50000</v>
      </c>
      <c t="n" s="6" r="I25">
        <v>50000</v>
      </c>
    </row>
    <row spans="1:10" r="26">
      <c t="s" s="4" r="A26">
        <v>703</v>
      </c>
      <c t="n" s="8" r="F26">
        <v>3.35</v>
      </c>
      <c t="n" s="8" r="H26">
        <v>3.35</v>
      </c>
      <c t="n" s="8" r="I26">
        <v>3.35</v>
      </c>
    </row>
    <row spans="1:10" r="27">
      <c t="s" s="4" r="A27">
        <v>704</v>
      </c>
      <c t="n" s="8" r="F27">
        <v>3.9</v>
      </c>
      <c t="n" s="8" r="H27">
        <v>4.31</v>
      </c>
      <c t="n" s="8" r="I27">
        <v>6.42</v>
      </c>
    </row>
    <row spans="1:10" r="28">
      <c t="s" s="4" r="A28">
        <v>705</v>
      </c>
      <c t="s" s="4" r="F28">
        <v>721</v>
      </c>
      <c t="s" s="4" r="H28">
        <v>722</v>
      </c>
      <c t="s" s="4" r="I28">
        <v>723</v>
      </c>
    </row>
    <row spans="1:10" r="29">
      <c t="s" s="4" r="A29">
        <v>708</v>
      </c>
      <c t="n" s="7" r="F29">
        <v>7</v>
      </c>
      <c t="n" s="7" r="H29">
        <v>48000</v>
      </c>
      <c t="n" s="7" r="I29">
        <v>153500</v>
      </c>
    </row>
    <row spans="1:10" r="30">
      <c t="s" s="4" r="A30">
        <v>709</v>
      </c>
      <c t="n" s="9" r="F30">
        <v>0.0094</v>
      </c>
      <c t="n" s="8" r="H30">
        <v>3.45</v>
      </c>
      <c t="n" s="8" r="I30">
        <v>4.45</v>
      </c>
    </row>
    <row spans="1:10" r="31">
      <c t="s" s="4" r="A31">
        <v>710</v>
      </c>
      <c t="s" s="4" r="F31">
        <v>724</v>
      </c>
      <c t="s" s="4" r="H31">
        <v>725</v>
      </c>
      <c t="s" s="4" r="I31">
        <v>726</v>
      </c>
    </row>
    <row spans="1:10" r="32">
      <c t="s" s="4" r="A32">
        <v>727</v>
      </c>
    </row>
    <row spans="1:10" r="33">
      <c t="s" s="3" r="A33">
        <v>700</v>
      </c>
    </row>
    <row spans="1:10" r="34">
      <c t="s" s="4" r="A34">
        <v>701</v>
      </c>
      <c t="s" s="4" r="F34">
        <v>503</v>
      </c>
      <c t="s" s="4" r="H34">
        <v>503</v>
      </c>
      <c t="s" s="4" r="I34">
        <v>503</v>
      </c>
    </row>
    <row spans="1:10" r="35">
      <c t="s" s="4" r="A35">
        <v>702</v>
      </c>
      <c t="n" s="6" r="F35">
        <v>20000</v>
      </c>
      <c t="n" s="6" r="H35">
        <v>20000</v>
      </c>
      <c t="n" s="6" r="I35">
        <v>20000</v>
      </c>
    </row>
    <row spans="1:10" r="36">
      <c t="s" s="4" r="A36">
        <v>703</v>
      </c>
      <c t="n" s="8" r="F36">
        <v>3.35</v>
      </c>
      <c t="n" s="8" r="H36">
        <v>3.35</v>
      </c>
      <c t="n" s="8" r="I36">
        <v>3.35</v>
      </c>
    </row>
    <row spans="1:10" r="37">
      <c t="s" s="4" r="A37">
        <v>704</v>
      </c>
      <c t="n" s="8" r="F37">
        <v>3.9</v>
      </c>
      <c t="n" s="8" r="H37">
        <v>4.31</v>
      </c>
      <c t="n" s="8" r="I37">
        <v>6.42</v>
      </c>
    </row>
    <row spans="1:10" r="38">
      <c t="s" s="4" r="A38">
        <v>705</v>
      </c>
      <c t="s" s="4" r="F38">
        <v>721</v>
      </c>
      <c t="s" s="4" r="H38">
        <v>728</v>
      </c>
      <c t="s" s="4" r="I38">
        <v>729</v>
      </c>
    </row>
    <row spans="1:10" r="39">
      <c t="s" s="4" r="A39">
        <v>708</v>
      </c>
      <c t="n" s="7" r="F39">
        <v>7</v>
      </c>
      <c t="n" s="7" r="H39">
        <v>19200</v>
      </c>
      <c t="n" s="7" r="I39">
        <v>61400</v>
      </c>
    </row>
    <row spans="1:10" r="40">
      <c t="s" s="4" r="A40">
        <v>709</v>
      </c>
      <c t="n" s="9" r="F40">
        <v>0.0094</v>
      </c>
      <c t="n" s="8" r="H40">
        <v>3.45</v>
      </c>
      <c t="n" s="8" r="I40">
        <v>4.45</v>
      </c>
    </row>
    <row spans="1:10" r="41">
      <c t="s" s="4" r="A41">
        <v>710</v>
      </c>
      <c t="s" s="4" r="F41">
        <v>730</v>
      </c>
      <c t="s" s="4" r="H41">
        <v>731</v>
      </c>
      <c t="s" s="4" r="I41">
        <v>732</v>
      </c>
    </row>
    <row spans="1:10" r="42">
      <c t="s" s="4" r="A42">
        <v>733</v>
      </c>
    </row>
    <row spans="1:10" r="43">
      <c t="s" s="3" r="A43">
        <v>700</v>
      </c>
    </row>
    <row spans="1:10" r="44">
      <c t="s" s="4" r="A44">
        <v>701</v>
      </c>
      <c t="s" s="4" r="E44">
        <v>503</v>
      </c>
      <c t="s" s="4" r="H44">
        <v>503</v>
      </c>
      <c t="s" s="4" r="I44">
        <v>503</v>
      </c>
    </row>
    <row spans="1:10" r="45">
      <c t="s" s="4" r="A45">
        <v>702</v>
      </c>
      <c t="n" s="6" r="E45">
        <v>20000</v>
      </c>
      <c t="n" s="6" r="H45">
        <v>20000</v>
      </c>
      <c t="n" s="6" r="I45">
        <v>20000</v>
      </c>
    </row>
    <row spans="1:10" r="46">
      <c t="s" s="4" r="A46">
        <v>703</v>
      </c>
      <c t="n" s="8" r="E46">
        <v>3.56</v>
      </c>
      <c t="n" s="8" r="H46">
        <v>3.56</v>
      </c>
      <c t="n" s="8" r="I46">
        <v>3.56</v>
      </c>
    </row>
    <row spans="1:10" r="47">
      <c t="s" s="4" r="A47">
        <v>704</v>
      </c>
      <c t="n" s="8" r="E47">
        <v>3.5</v>
      </c>
      <c t="n" s="8" r="H47">
        <v>4.31</v>
      </c>
      <c t="n" s="8" r="I47">
        <v>6.42</v>
      </c>
    </row>
    <row spans="1:10" r="48">
      <c t="s" s="4" r="A48">
        <v>705</v>
      </c>
      <c t="s" s="4" r="E48">
        <v>734</v>
      </c>
      <c t="s" s="4" r="H48">
        <v>728</v>
      </c>
      <c t="s" s="4" r="I48">
        <v>729</v>
      </c>
    </row>
    <row spans="1:10" r="49">
      <c t="s" s="4" r="A49">
        <v>708</v>
      </c>
      <c t="n" s="8" r="E49">
        <v>6.83</v>
      </c>
      <c t="n" s="7" r="H49">
        <v>15000</v>
      </c>
      <c t="n" s="7" r="I49">
        <v>57200</v>
      </c>
    </row>
    <row spans="1:10" r="50">
      <c t="s" s="4" r="A50">
        <v>709</v>
      </c>
      <c t="n" s="9" r="E50">
        <v>0.0109</v>
      </c>
      <c t="n" s="8" r="H50">
        <v>3.45</v>
      </c>
      <c t="n" s="8" r="I50">
        <v>4.45</v>
      </c>
    </row>
    <row spans="1:10" r="51">
      <c t="s" s="4" r="A51">
        <v>710</v>
      </c>
      <c t="s" s="4" r="E51">
        <v>735</v>
      </c>
      <c t="s" s="4" r="H51">
        <v>731</v>
      </c>
      <c t="s" s="4" r="I51">
        <v>736</v>
      </c>
    </row>
    <row spans="1:10" r="52">
      <c t="s" s="4" r="A52">
        <v>737</v>
      </c>
    </row>
    <row spans="1:10" r="53">
      <c t="s" s="3" r="A53">
        <v>700</v>
      </c>
    </row>
    <row spans="1:10" r="54">
      <c t="s" s="4" r="A54">
        <v>701</v>
      </c>
      <c t="s" s="4" r="D54">
        <v>503</v>
      </c>
      <c t="s" s="4" r="H54">
        <v>503</v>
      </c>
      <c t="s" s="4" r="I54">
        <v>503</v>
      </c>
    </row>
    <row spans="1:10" r="55">
      <c t="s" s="4" r="A55">
        <v>702</v>
      </c>
      <c t="n" s="6" r="D55">
        <v>20000</v>
      </c>
      <c t="n" s="6" r="H55">
        <v>20000</v>
      </c>
      <c t="n" s="6" r="I55">
        <v>20000</v>
      </c>
    </row>
    <row spans="1:10" r="56">
      <c t="s" s="4" r="A56">
        <v>703</v>
      </c>
      <c t="n" s="8" r="D56">
        <v>3.58</v>
      </c>
      <c t="n" s="8" r="H56">
        <v>3.58</v>
      </c>
      <c t="n" s="8" r="I56">
        <v>3.58</v>
      </c>
    </row>
    <row spans="1:10" r="57">
      <c t="s" s="4" r="A57">
        <v>704</v>
      </c>
      <c t="n" s="8" r="D57">
        <v>3.8</v>
      </c>
      <c t="n" s="8" r="H57">
        <v>4.31</v>
      </c>
      <c t="n" s="8" r="I57">
        <v>6.42</v>
      </c>
    </row>
    <row spans="1:10" r="58">
      <c t="s" s="4" r="A58">
        <v>705</v>
      </c>
      <c t="s" s="4" r="D58">
        <v>738</v>
      </c>
      <c t="s" s="4" r="H58">
        <v>728</v>
      </c>
      <c t="s" s="4" r="I58">
        <v>729</v>
      </c>
    </row>
    <row spans="1:10" r="59">
      <c t="s" s="4" r="A59">
        <v>708</v>
      </c>
      <c t="n" s="8" r="D59">
        <v>6.58</v>
      </c>
      <c t="n" s="7" r="H59">
        <v>12800</v>
      </c>
      <c t="n" s="7" r="I59">
        <v>55000</v>
      </c>
    </row>
    <row spans="1:10" r="60">
      <c t="s" s="4" r="A60">
        <v>709</v>
      </c>
      <c t="n" s="9" r="D60">
        <v>0.0143</v>
      </c>
      <c t="n" s="8" r="H60">
        <v>3.45</v>
      </c>
      <c t="n" s="8" r="I60">
        <v>4.45</v>
      </c>
    </row>
    <row spans="1:10" r="61">
      <c t="s" s="4" r="A61">
        <v>710</v>
      </c>
      <c t="s" s="4" r="D61">
        <v>739</v>
      </c>
      <c t="s" s="4" r="H61">
        <v>731</v>
      </c>
      <c t="s" s="4" r="I61">
        <v>740</v>
      </c>
    </row>
    <row spans="1:10" r="62">
      <c t="s" s="4" r="A62">
        <v>741</v>
      </c>
    </row>
    <row spans="1:10" r="63">
      <c t="s" s="3" r="A63">
        <v>700</v>
      </c>
    </row>
    <row spans="1:10" r="64">
      <c t="s" s="4" r="A64">
        <v>701</v>
      </c>
      <c t="s" s="4" r="C64">
        <v>503</v>
      </c>
      <c t="s" s="4" r="H64">
        <v>503</v>
      </c>
      <c t="s" s="4" r="I64">
        <v>503</v>
      </c>
    </row>
    <row spans="1:10" r="65">
      <c t="s" s="4" r="A65">
        <v>702</v>
      </c>
      <c t="n" s="6" r="C65">
        <v>20000</v>
      </c>
      <c t="n" s="6" r="H65">
        <v>20000</v>
      </c>
      <c t="n" s="6" r="I65">
        <v>20000</v>
      </c>
    </row>
    <row spans="1:10" r="66">
      <c t="s" s="4" r="A66">
        <v>703</v>
      </c>
      <c t="n" s="8" r="C66">
        <v>3.33</v>
      </c>
      <c t="n" s="8" r="H66">
        <v>3.33</v>
      </c>
      <c t="n" s="8" r="I66">
        <v>3.33</v>
      </c>
    </row>
    <row spans="1:10" r="67">
      <c t="s" s="4" r="A67">
        <v>704</v>
      </c>
      <c t="n" s="8" r="C67">
        <v>3.32</v>
      </c>
      <c t="n" s="8" r="H67">
        <v>4.31</v>
      </c>
      <c t="n" s="8" r="I67">
        <v>6.42</v>
      </c>
    </row>
    <row spans="1:10" r="68">
      <c t="s" s="4" r="A68">
        <v>705</v>
      </c>
      <c t="s" s="4" r="C68">
        <v>742</v>
      </c>
      <c t="s" s="4" r="H68">
        <v>728</v>
      </c>
      <c t="s" s="4" r="I68">
        <v>729</v>
      </c>
    </row>
    <row spans="1:10" r="69">
      <c t="s" s="4" r="A69">
        <v>708</v>
      </c>
      <c t="n" s="8" r="C69">
        <v>6.17</v>
      </c>
      <c t="n" s="7" r="H69">
        <v>19600</v>
      </c>
      <c t="n" s="7" r="I69">
        <v>61800</v>
      </c>
    </row>
    <row spans="1:10" r="70">
      <c t="s" s="4" r="A70">
        <v>709</v>
      </c>
      <c t="n" s="9" r="C70">
        <v>0.02</v>
      </c>
      <c t="n" s="8" r="H70">
        <v>3.45</v>
      </c>
      <c t="n" s="8" r="I70">
        <v>4.45</v>
      </c>
    </row>
    <row spans="1:10" r="71">
      <c t="s" s="4" r="A71">
        <v>710</v>
      </c>
      <c t="s" s="4" r="C71">
        <v>743</v>
      </c>
      <c t="s" s="4" r="H71">
        <v>731</v>
      </c>
      <c t="s" s="4" r="I71">
        <v>744</v>
      </c>
    </row>
    <row spans="1:10" r="72">
      <c t="s" s="4" r="A72">
        <v>745</v>
      </c>
    </row>
    <row spans="1:10" r="73">
      <c t="s" s="3" r="A73">
        <v>700</v>
      </c>
    </row>
    <row spans="1:10" r="74">
      <c t="s" s="4" r="A74">
        <v>701</v>
      </c>
      <c t="s" s="4" r="B74">
        <v>503</v>
      </c>
      <c t="s" s="4" r="H74">
        <v>503</v>
      </c>
      <c t="s" s="4" r="I74">
        <v>503</v>
      </c>
    </row>
    <row spans="1:10" r="75">
      <c t="s" s="4" r="A75">
        <v>702</v>
      </c>
      <c t="n" s="6" r="B75">
        <v>20000</v>
      </c>
      <c t="n" s="6" r="H75">
        <v>20000</v>
      </c>
      <c t="n" s="6" r="I75">
        <v>20000</v>
      </c>
    </row>
    <row spans="1:10" r="76">
      <c t="s" s="4" r="A76">
        <v>703</v>
      </c>
      <c t="n" s="8" r="B76">
        <v>3.69</v>
      </c>
      <c t="n" s="8" r="H76">
        <v>3.69</v>
      </c>
      <c t="n" s="8" r="I76">
        <v>3.69</v>
      </c>
    </row>
    <row spans="1:10" r="77">
      <c t="s" s="4" r="A77">
        <v>704</v>
      </c>
      <c t="n" s="8" r="B77">
        <v>3.69</v>
      </c>
      <c t="n" s="8" r="H77">
        <v>4.31</v>
      </c>
      <c t="n" s="8" r="I77">
        <v>6.42</v>
      </c>
    </row>
    <row spans="1:10" r="78">
      <c t="s" s="4" r="A78">
        <v>705</v>
      </c>
      <c t="s" s="4" r="B78">
        <v>746</v>
      </c>
      <c t="s" s="4" r="H78">
        <v>728</v>
      </c>
      <c t="s" s="4" r="I78">
        <v>729</v>
      </c>
    </row>
    <row spans="1:10" r="79">
      <c t="s" s="4" r="A79">
        <v>708</v>
      </c>
      <c t="n" s="8" r="B79">
        <v>6.08</v>
      </c>
      <c t="n" s="7" r="H79">
        <v>12400</v>
      </c>
      <c t="n" s="7" r="I79">
        <v>54600</v>
      </c>
    </row>
    <row spans="1:10" r="80">
      <c t="s" s="4" r="A80">
        <v>709</v>
      </c>
      <c t="n" s="9" r="B80">
        <v>0.0201</v>
      </c>
      <c t="n" s="8" r="H80">
        <v>3.45</v>
      </c>
      <c t="n" s="8" r="I80">
        <v>4.45</v>
      </c>
    </row>
    <row spans="1:10" r="81">
      <c t="s" s="4" r="A81">
        <v>710</v>
      </c>
      <c t="s" s="4" r="B81">
        <v>747</v>
      </c>
      <c t="s" s="4" r="H81">
        <v>731</v>
      </c>
      <c t="s" s="4" r="I81">
        <v>748</v>
      </c>
    </row>
    <row spans="1:10" r="82">
      <c t="n" r="A82"/>
    </row>
    <row spans="1:10" r="83">
      <c t="s" s="4" r="A83">
        <v>719</v>
      </c>
      <c t="s" s="4" r="B83">
        <v>749</v>
      </c>
    </row>
  </sheetData>
  <mergeCells count="3">
    <mergeCell ref="I1:J1"/>
    <mergeCell ref="A82:J82"/>
    <mergeCell ref="B83:J83"/>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3"/>
    <col customWidth="1" max="2" min="2" width="80"/>
    <col customWidth="1" max="3" min="3" width="14"/>
  </cols>
  <sheetData>
    <row spans="1:3" r="1">
      <c t="s" s="1" r="A1">
        <v>750</v>
      </c>
      <c t="s" s="2" r="B1">
        <v>589</v>
      </c>
    </row>
    <row spans="1:3" r="2">
      <c t="s" s="2" r="B2">
        <v>751</v>
      </c>
      <c t="s" s="2" r="C2">
        <v>2</v>
      </c>
    </row>
    <row spans="1:3" r="3">
      <c t="s" s="3" r="A3">
        <v>752</v>
      </c>
    </row>
    <row spans="1:3" r="4">
      <c t="s" s="4" r="A4">
        <v>753</v>
      </c>
      <c t="n" s="7" r="C4">
        <v>1136203</v>
      </c>
    </row>
    <row spans="1:3" r="5">
      <c t="s" s="4" r="A5">
        <v>754</v>
      </c>
    </row>
    <row spans="1:3" r="6">
      <c t="s" s="3" r="A6">
        <v>752</v>
      </c>
    </row>
    <row spans="1:3" r="7">
      <c t="s" s="4" r="A7">
        <v>755</v>
      </c>
      <c t="n" s="6" r="B7">
        <v>236920</v>
      </c>
    </row>
    <row spans="1:3" r="8">
      <c t="s" s="4" r="A8">
        <v>756</v>
      </c>
    </row>
    <row spans="1:3" r="9">
      <c t="s" s="3" r="A9">
        <v>752</v>
      </c>
    </row>
    <row spans="1:3" r="10">
      <c t="s" s="4" r="A10">
        <v>495</v>
      </c>
      <c t="s" s="4" r="B10">
        <v>757</v>
      </c>
    </row>
    <row spans="1:3" r="11">
      <c t="s" s="4" r="A11">
        <v>473</v>
      </c>
      <c t="s" s="4" r="B11">
        <v>556</v>
      </c>
    </row>
    <row spans="1:3" r="12">
      <c t="s" s="4" r="A12">
        <v>505</v>
      </c>
      <c t="s" s="4" r="B12">
        <v>607</v>
      </c>
    </row>
    <row spans="1:3" r="13">
      <c t="s" s="4" r="A13">
        <v>758</v>
      </c>
    </row>
    <row spans="1:3" r="14">
      <c t="s" s="3" r="A14">
        <v>752</v>
      </c>
    </row>
    <row spans="1:3" r="15">
      <c t="s" s="4" r="A15">
        <v>753</v>
      </c>
      <c t="n" s="7" r="C15">
        <v>9382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58</v>
      </c>
      <c t="s" s="2" r="B1">
        <v>1</v>
      </c>
    </row>
    <row spans="1:2" r="2">
      <c t="s" s="2" r="B2">
        <v>2</v>
      </c>
    </row>
    <row spans="1:2" r="3">
      <c t="s" s="3" r="A3">
        <v>159</v>
      </c>
    </row>
    <row spans="1:2" r="4">
      <c t="s" s="4" r="A4">
        <v>160</v>
      </c>
      <c t="s" s="4" r="B4">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62</v>
      </c>
      <c t="s" s="2" r="B1">
        <v>1</v>
      </c>
    </row>
    <row spans="1:2" r="2">
      <c t="s" s="2" r="B2">
        <v>2</v>
      </c>
    </row>
    <row spans="1:2" r="3">
      <c t="s" s="3" r="A3">
        <v>163</v>
      </c>
    </row>
    <row spans="1:2" r="4">
      <c t="s" s="4" r="A4">
        <v>164</v>
      </c>
      <c t="s" s="4" r="B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Balance Sheets</vt:lpstr>
      <vt:lpstr>Consolidated Balance Sheets (Pa</vt:lpstr>
      <vt:lpstr>Consolidated Statements of Oper</vt:lpstr>
      <vt:lpstr>Consolidated Statements of Chan</vt:lpstr>
      <vt:lpstr>Consolidated Statements of Cash</vt:lpstr>
      <vt:lpstr>1. Business, Organization, and </vt:lpstr>
      <vt:lpstr>2. Summary of Significant Accou</vt:lpstr>
      <vt:lpstr>3. Accounts Receivable</vt:lpstr>
      <vt:lpstr>4. Inventories</vt:lpstr>
      <vt:lpstr>5. Equipment and Leasehold Impr</vt:lpstr>
      <vt:lpstr>6. Accrued Expenses</vt:lpstr>
      <vt:lpstr>7. Income Taxes</vt:lpstr>
      <vt:lpstr>8. Related Parties</vt:lpstr>
      <vt:lpstr>9. Long-Term Debt</vt:lpstr>
      <vt:lpstr>10. Line of Credit</vt:lpstr>
      <vt:lpstr>11. Commitments</vt:lpstr>
      <vt:lpstr>12. Capitalized Lease Obligatio</vt:lpstr>
      <vt:lpstr>13. Significant Customer Concen</vt:lpstr>
      <vt:lpstr>14. Stock Option Plans</vt:lpstr>
      <vt:lpstr>15. Net Diluted Income (Loss) p</vt:lpstr>
      <vt:lpstr>16. Segment Information</vt:lpstr>
      <vt:lpstr>17. Quarterly Results of Operat</vt:lpstr>
      <vt:lpstr>18. Fair Value Measurements</vt:lpstr>
      <vt:lpstr>19. Litigation</vt:lpstr>
      <vt:lpstr>20. Subsequent Event</vt:lpstr>
      <vt:lpstr>Accounting Policies, by Policy </vt:lpstr>
      <vt:lpstr>3. Accounts Receivable (Tables)</vt:lpstr>
      <vt:lpstr>4. Inventories (Tables)</vt:lpstr>
      <vt:lpstr>5. Equipment and Leasehold Im30</vt:lpstr>
      <vt:lpstr>6. Accrued Expenses (Tables)</vt:lpstr>
      <vt:lpstr>7. Income Taxes (Tables)</vt:lpstr>
      <vt:lpstr>9. Long-Term Debt (Tables)</vt:lpstr>
      <vt:lpstr>11. Commitments (Tables)</vt:lpstr>
      <vt:lpstr>12. Capitalized Lease Obligat35</vt:lpstr>
      <vt:lpstr>13. Significant Customer Conc36</vt:lpstr>
      <vt:lpstr>14. Stock Option Plans (Tables)</vt:lpstr>
      <vt:lpstr>15. Net Diluted Income (Loss)38</vt:lpstr>
      <vt:lpstr>16. Segment Information (Tables</vt:lpstr>
      <vt:lpstr>17. Quarterly Results of Oper40</vt:lpstr>
      <vt:lpstr>18. Fair Value Measurements (Ta</vt:lpstr>
      <vt:lpstr>2. Summary of Significant Acc42</vt:lpstr>
      <vt:lpstr>3.                    Accounts </vt:lpstr>
      <vt:lpstr>4. Inventories (Details)</vt:lpstr>
      <vt:lpstr>4.                    Inventori</vt:lpstr>
      <vt:lpstr>5. Equipment and Leasehold Im46</vt:lpstr>
      <vt:lpstr>5.                    Equipment</vt:lpstr>
      <vt:lpstr>6. Accrued Expenses (Details)</vt:lpstr>
      <vt:lpstr>6.                    Accrued E</vt:lpstr>
      <vt:lpstr>6.                    Accrued50</vt:lpstr>
      <vt:lpstr>6.                    Accrued51</vt:lpstr>
      <vt:lpstr>6.                    Accrued52</vt:lpstr>
      <vt:lpstr>7. Income Taxes (Details)</vt:lpstr>
      <vt:lpstr>7.                    Income Ta</vt:lpstr>
      <vt:lpstr>7.                    Income 55</vt:lpstr>
      <vt:lpstr>7.                    Income 56</vt:lpstr>
      <vt:lpstr>8. Related Parties (Details)</vt:lpstr>
      <vt:lpstr>9. Long-Term Debt (Details)</vt:lpstr>
      <vt:lpstr>9.                   Long-Term </vt:lpstr>
      <vt:lpstr>10. Line of Credit (Details)</vt:lpstr>
      <vt:lpstr>11. Commitments (Details)</vt:lpstr>
      <vt:lpstr>11.                  Commitment</vt:lpstr>
      <vt:lpstr>12. Capitalized Lease Obligat63</vt:lpstr>
      <vt:lpstr>12.                  Capitalize</vt:lpstr>
      <vt:lpstr>13. Significant Customer Conc65</vt:lpstr>
      <vt:lpstr>13.                  Significan</vt:lpstr>
      <vt:lpstr>14. Stock Option Plans (Details</vt:lpstr>
      <vt:lpstr>14.                  Stock Opti</vt:lpstr>
      <vt:lpstr>14.                  Stock Op69</vt:lpstr>
      <vt:lpstr>14.                  Stock Op70</vt:lpstr>
      <vt:lpstr>15.                  Net Dilute</vt:lpstr>
      <vt:lpstr>15.                  Net Dilu72</vt:lpstr>
      <vt:lpstr>16.                  Segment In</vt:lpstr>
      <vt:lpstr>17.                 Quarterly R</vt:lpstr>
      <vt:lpstr>18.                  Fair Value</vt:lpstr>
      <vt:lpstr>18.                  Fair Val76</vt:lpstr>
      <vt:lpstr>18.                  Fair Val77</vt:lpstr>
      <vt:lpstr>20. 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9T10:32:44Z</dcterms:created>
  <dcterms:modified xmlns:dcterms="http://purl.org/dc/terms/" xmlns:xsi="http://www.w3.org/2001/XMLSchema-instance" xsi:type="dcterms:W3CDTF">2016-06-29T10:32:44Z</dcterms:modified>
  <dc:title xmlns:dc="http://purl.org/dc/elements/1.1/">Untitled</dc:title>
  <dc:description xmlns:dc="http://purl.org/dc/elements/1.1/"/>
  <dc:subject xmlns:dc="http://purl.org/dc/elements/1.1/"/>
  <cp:keywords/>
  <cp:category/>
</cp:coreProperties>
</file>